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Acquisition of MPC Partnership " sheetId="9" state="visible" r:id="rId9"/>
    <sheet xmlns:r="http://schemas.openxmlformats.org/officeDocument/2006/relationships" name="Revenue Recognition" sheetId="10" state="visible" r:id="rId10"/>
    <sheet xmlns:r="http://schemas.openxmlformats.org/officeDocument/2006/relationships" name="Loans Held for Investment, Net" sheetId="11" state="visible" r:id="rId11"/>
    <sheet xmlns:r="http://schemas.openxmlformats.org/officeDocument/2006/relationships" name="Indebtedness"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Related Person Transactions" sheetId="16" state="visible" r:id="rId16"/>
    <sheet xmlns:r="http://schemas.openxmlformats.org/officeDocument/2006/relationships" name="Shareholders_ Equity" sheetId="17" state="visible" r:id="rId17"/>
    <sheet xmlns:r="http://schemas.openxmlformats.org/officeDocument/2006/relationships" name="Per Common Share Amounts" sheetId="18" state="visible" r:id="rId18"/>
    <sheet xmlns:r="http://schemas.openxmlformats.org/officeDocument/2006/relationships" name="Net Income Attributable to RMR "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Loans Held for Investment, Net " sheetId="24" state="visible" r:id="rId24"/>
    <sheet xmlns:r="http://schemas.openxmlformats.org/officeDocument/2006/relationships" name="Indebtedness (Tables)" sheetId="25" state="visible" r:id="rId25"/>
    <sheet xmlns:r="http://schemas.openxmlformats.org/officeDocument/2006/relationships" name="Income Taxes (Tables)" sheetId="26" state="visible" r:id="rId26"/>
    <sheet xmlns:r="http://schemas.openxmlformats.org/officeDocument/2006/relationships" name="Fair Value of Financial Instr_2" sheetId="27" state="visible" r:id="rId27"/>
    <sheet xmlns:r="http://schemas.openxmlformats.org/officeDocument/2006/relationships" name="Related Person Transactions (Ta" sheetId="28" state="visible" r:id="rId28"/>
    <sheet xmlns:r="http://schemas.openxmlformats.org/officeDocument/2006/relationships" name="Shareholders_ Equity (Tables)" sheetId="29" state="visible" r:id="rId29"/>
    <sheet xmlns:r="http://schemas.openxmlformats.org/officeDocument/2006/relationships" name="Per Common Share Amounts (Table" sheetId="30" state="visible" r:id="rId30"/>
    <sheet xmlns:r="http://schemas.openxmlformats.org/officeDocument/2006/relationships" name="Net Income Attributable to RM_2" sheetId="31" state="visible" r:id="rId31"/>
    <sheet xmlns:r="http://schemas.openxmlformats.org/officeDocument/2006/relationships" name="Organization (Details)" sheetId="32" state="visible" r:id="rId32"/>
    <sheet xmlns:r="http://schemas.openxmlformats.org/officeDocument/2006/relationships" name="Acquisition of MPC Partnershi_2" sheetId="33" state="visible" r:id="rId33"/>
    <sheet xmlns:r="http://schemas.openxmlformats.org/officeDocument/2006/relationships" name="Revenue Recognition - Managemen" sheetId="34" state="visible" r:id="rId34"/>
    <sheet xmlns:r="http://schemas.openxmlformats.org/officeDocument/2006/relationships" name="Revenue Recognition - Other Man" sheetId="35" state="visible" r:id="rId35"/>
    <sheet xmlns:r="http://schemas.openxmlformats.org/officeDocument/2006/relationships" name="Revenue Recognition - Property " sheetId="36" state="visible" r:id="rId36"/>
    <sheet xmlns:r="http://schemas.openxmlformats.org/officeDocument/2006/relationships" name="Revenue Recognition - Managem_2" sheetId="37" state="visible" r:id="rId37"/>
    <sheet xmlns:r="http://schemas.openxmlformats.org/officeDocument/2006/relationships" name="Revenue Recognition - Managem_3" sheetId="38" state="visible" r:id="rId38"/>
    <sheet xmlns:r="http://schemas.openxmlformats.org/officeDocument/2006/relationships" name="Loans Held for Investment, Ne_2" sheetId="39" state="visible" r:id="rId39"/>
    <sheet xmlns:r="http://schemas.openxmlformats.org/officeDocument/2006/relationships" name="Loans Held for Investment, Ne_3" sheetId="40" state="visible" r:id="rId40"/>
    <sheet xmlns:r="http://schemas.openxmlformats.org/officeDocument/2006/relationships" name="Indebtedness - Narrative (Detai" sheetId="41" state="visible" r:id="rId41"/>
    <sheet xmlns:r="http://schemas.openxmlformats.org/officeDocument/2006/relationships" name="Indebtedness - Schedule of Secu" sheetId="42" state="visible" r:id="rId42"/>
    <sheet xmlns:r="http://schemas.openxmlformats.org/officeDocument/2006/relationships" name="Investments (Details)" sheetId="43" state="visible" r:id="rId43"/>
    <sheet xmlns:r="http://schemas.openxmlformats.org/officeDocument/2006/relationships" name="Income Taxes - Narrative (Detai" sheetId="44" state="visible" r:id="rId44"/>
    <sheet xmlns:r="http://schemas.openxmlformats.org/officeDocument/2006/relationships" name="Income Taxes - Reconciliation o"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Related Person Transactions - R" sheetId="50" state="visible" r:id="rId50"/>
    <sheet xmlns:r="http://schemas.openxmlformats.org/officeDocument/2006/relationships" name="Related Person Transactions - A" sheetId="51" state="visible" r:id="rId51"/>
    <sheet xmlns:r="http://schemas.openxmlformats.org/officeDocument/2006/relationships" name="Related Person Transactions - N" sheetId="52" state="visible" r:id="rId52"/>
    <sheet xmlns:r="http://schemas.openxmlformats.org/officeDocument/2006/relationships" name="Shareholders_ Equity - Narrativ" sheetId="53" state="visible" r:id="rId53"/>
    <sheet xmlns:r="http://schemas.openxmlformats.org/officeDocument/2006/relationships" name="Shareholders_ Equity - Distribu" sheetId="54" state="visible" r:id="rId54"/>
    <sheet xmlns:r="http://schemas.openxmlformats.org/officeDocument/2006/relationships" name="Per Common Share Amounts - Narr" sheetId="55" state="visible" r:id="rId55"/>
    <sheet xmlns:r="http://schemas.openxmlformats.org/officeDocument/2006/relationships" name="Per Common Share Amounts - Earn" sheetId="56" state="visible" r:id="rId56"/>
    <sheet xmlns:r="http://schemas.openxmlformats.org/officeDocument/2006/relationships" name="Net Income Attributable to RM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16</t>
        </is>
      </c>
      <c r="C8" s="4" t="inlineStr">
        <is>
          <t xml:space="preserve"> </t>
        </is>
      </c>
    </row>
    <row r="9">
      <c r="A9" s="4" t="inlineStr">
        <is>
          <t>Entity Registrant Name</t>
        </is>
      </c>
      <c r="B9" s="4" t="inlineStr">
        <is>
          <t>RMR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22583</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796-8230</t>
        </is>
      </c>
      <c r="C19" s="4" t="inlineStr">
        <is>
          <t xml:space="preserve"> </t>
        </is>
      </c>
    </row>
    <row r="20">
      <c r="A20" s="4" t="inlineStr">
        <is>
          <t>Title of 12(b) Security</t>
        </is>
      </c>
      <c r="B20" s="4" t="inlineStr">
        <is>
          <t>Class A common stock, $0.001 par value per share</t>
        </is>
      </c>
      <c r="C20" s="4" t="inlineStr">
        <is>
          <t xml:space="preserve"> </t>
        </is>
      </c>
    </row>
    <row r="21">
      <c r="A21" s="4" t="inlineStr">
        <is>
          <t>Trading Symbol</t>
        </is>
      </c>
      <c r="B21" s="4" t="inlineStr">
        <is>
          <t>RM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4437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2</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5877246</v>
      </c>
    </row>
    <row r="37">
      <c r="A37" s="4" t="inlineStr">
        <is>
          <t>Class B-1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000000</v>
      </c>
    </row>
    <row r="40">
      <c r="A40" s="4" t="inlineStr">
        <is>
          <t>Class B-2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Revenue Recognition Revenues from services we provide are recognized as earned over time as the services provided represent performance obligations that are satisfied over time. Management Agreements with the Managed Equity REITs We are party to a business management and a property management agreement with each Managed Equity REIT. The following is a summary of the fees we earn pursuant to our business management agreements with the Managed Equity REITs. For a summary of the fees we earn pursuant to our property management agreements with the Managed Equity REITs, see Property Management Agreements , below.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We earned aggregate base business management fees from the Managed Equity REITs of $19,578 and $21,246 for the three months ended March 31, 2025 and 2024, respectively, and $39,977 and $42,796 for the six months ended March 31, 2025 and 2024, respectively. Incentive Business Management Fees — We may also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calendar years 2024 or 2023. Other Management Agreements We earn management fees by providing continuous services pursuant to the management agreements with ABP Trust regarding AlerisLife and with Sonesta; equal to 0.6% of: (i) in the case of AlerisLife, AlerisLife’s revenues from all sources reportable under GAAP, less any revenues reportable by AlerisLife with respect to properties for which it provides management services, plus the gross revenues at those properties determined in accordance with GAAP, payable in cash monthly in arrears; and (ii) in the case of Sonesta, Sonesta’s estimated revenues from all sources reportable under GAAP, less any estimated revenues reportable by Sonesta with respect to hotels for which it provides management services, plus the estimated gross revenues at those hotels determined in accordance with GAAP, payable in cash monthly in advance. We also earn management fees from certain other Private Capital clients based on a percentage of average invested capital, as defined in the applicable management agreements. These management fees are payable in cash monthly in arrears. We earned aggregate base business management fees from the Private Capital clients of $6,579 and $6,613 for the three months ended March 31, 2025 and 2024, respectively, and $13,386 and $13,295 for the six months ended March 31, 2025 and 2024, respectively. Property Management Agreements We earn property management fees by providing continuous services pursuant to property management agreements with the Managed Equity REITs, SEVN, RMR Residential and certain Private Capital clients. We generally earn fees under these agreements between 2.5% to 3.5% of gross collected rents. Also, under the terms of the property management agreements, we receive additional fees for construction supervision services up to 5.0% of the cost of such construction. In addition, we earn fees under our RMR Residential property management agreements for providing certain marketing, information technology and other management services, as defined in the applicable management agreements, and the related costs are included in general and administrative expenses in our condensed consolidated financial statements. These management fees are payable in cash monthly in arrears. For the three months ended March 31, 2025 and 2024, we earned aggregate property management fees of $17,561 and $20,601, respectively, including construction supervision fees of $1,795 and $3,611, respectively. For the six months ended March 31, 2025 and 2024, we earned aggregate property management fees of $36,538 and $37,463, respectively, including construction supervision fees of $5,624 and $8,882, respectively. Management Agreements with Private Capital Joint Ventures We enter into joint venture arrangements with the intent to acquire, improve and sell commercial real estate for a risk-adjusted return. We have management agreements with these joint ventures that entitle us to certain fees, such as property management, construction management fees and reimbursements of certain costs incurred on behalf of the joint ventures. Other applicable fees include: Acquisition Fee s — We recognize revenue when the performance obligation related to the acquisition services is satisfied, typically at the closing of the real estate transaction. Acquisition fees are recorded in management services in our condensed consolidated statements of income. We recognized acquisition fee revenue of $664 for the three and six months ended March 31, 2025. Carried Interest Revenues — For certain investments, through our subsidiaries, we invest alongside limited partners in investment vehicles and are entitled to a pro-rata share of their results, or a pro-rata allocation. In addition to a pro-rata allocation, and assuming certain investment returns are achieved, we are entitled to a disproportionate allocation of the income otherwise allocable to the limited partners, commonly referred to as a carried interest. We recognize carried interest in accordance with the performance-based fee arrangements outlined in our investment management agreements. Carried interest is recognized when the performance criteria specified in the agreements are met, typically upon the realization of investment gains that exceed a predetermined hurdle rate. The recognition of such revenues is contingent upon the achievement of both the investment return threshold and the requisite performance period. This ensures that the earnings process is substantially complete, the amount is reasonably estimable and it is no longer probable that there will be significant reversals. Given the unique nature of each fee arrangement and need for significant judgment, contracts with our clients are evaluated on an individual basis to determine the timing of revenue recognition. Accordingly, a portion of fees we recognize may be partially related to services performed in prior periods that meet recognition criteria in the current period. We did not recognize any carried interest revenues for the three and six months ended March 31, 2025 and 2024. Management Agreements with Advisory Clients Tremont is primarily compensated pursuant to its management agreement with SEVN at an annual rate of 1.5% of equity, as defined in the applicable agreement. Tremont may also earn an incentive fee under its management agreement with SEVN equal to the difference between: (a) the product of (i) 20% and (ii) the difference between (A)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in the aggregate is greater than zero. The incentive fee may not be less than zero. For the three months ended March 31, 2025 and 2024, we earned incentive fees from SEVN of $19 and $60, respectively, and $87 and $359 for the six months ended March 31, 2025 and 2024, respectively. We earned advisory services revenue of $1,104 and $1,126 for the three months ended March 31, 2025 and 2024, respectively, and $2,245 and $2,251 for the six months ended March 31, 2025 and 2024, respectively. Other Revenues Interest income related to our commercial real estate mortgage loans is generally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Revenues from our rental of residential property is recognized on a straight line basis over the underlying lease term. Reimbursable Costs We determined we control the services provided by third parties for certain of our clients and therefore account for the cost of these services and the related reimbursement revenue on a gross basi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paid by tenants of our clients. We recognize the revenue for reimbursements when we incur the related reimbursable compensation and benefits expense on behalf of our clients.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densed consolidated statements of income over the requisite service periods. We record an equal, offsetting amount as equity based compensation expense for the value of these awards. Other Reimbursable Expens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6 Months Ended</t>
        </is>
      </c>
    </row>
    <row r="2">
      <c r="B2" s="2" t="inlineStr">
        <is>
          <t>Mar. 31, 2025</t>
        </is>
      </c>
    </row>
    <row r="3">
      <c r="A3" s="3" t="inlineStr">
        <is>
          <t>Receivables [Abstract]</t>
        </is>
      </c>
      <c r="B3" s="4" t="inlineStr">
        <is>
          <t xml:space="preserve"> </t>
        </is>
      </c>
    </row>
    <row r="4">
      <c r="A4" s="4" t="inlineStr">
        <is>
          <t>Loans Held for Investment, Net</t>
        </is>
      </c>
      <c r="B4" s="4" t="inlineStr">
        <is>
          <t>Loans Held for Investment, Net As part of our strategic initiative to expand our private capital business, our plan is to amass a small portfolio of loans, financed, in part, through a bank repurchase facility, in a Tremont managed vehicle and bring in third parties to invest in the vehicle. The vehicle would then continue growing by making additional loans. Generally, these loans are classified as held for investment based upon our intent and ability to hold them until maturity. Loans that are held for investment are carried at cost, net of unamortized loan origination fees, accreted exit fees, unamortized premiums and unaccreted discounts, as applicable, that are required to be recognized in the carrying value of the loans in accordance with GAAP, unless the loans are determined to be collateral dependent. During the six months ended March 31, 2025, we funded an additional $1,400 to the borrower of our floating rate first mortgage loan secured by an industrial property in Wayne, PA. During the three and six months ended March 31, 2025, we amortized an aggregate $118 and $235, respectively, in deferred origination fees and exit fees. As of March 31, 2025 and September 30, 2024, deferred origination fees of $511 and $651, respectively, remain unamortized and we accrued $130 and $35, respectively, in exit fee receivables, which we include in loans held for investment in our condensed consolidated balance sheets. The table below provides overall statistics for our loan portfolio as of March 31, 2025 and September 30, 2024: March 31, 2025 September 30, 2024 Number of loans 2 2 Total loan commitments $ 67,000 $ 67,000 Unfunded loan commitments (1) $ 8,420 $ 9,820 Principal balance $ 58,580 $ 57,180 Weighted average coupon rate 8.39 % 9.15 % Weighted average all in yield (2) 9.33 % 10.13 % Weighted average floor 4.34 % 4.34 % Weighted average maximum maturity (years) (3) 4.27 4.80 (1) Unfunded loan commitments are primarily used to finance property improvements and leasing capital and are generally funded over the term of the loan. (2) All in yield represents the yield on a loan, including amortization of deferred fees over the initial term of the loan. (3) Maximum maturity assumes all borrower loan extension options have been exercised, which options are subject to the borrower meeting certain conditions. Credit Quality Information We evaluate the credit quality of each of our loans at least quarterly by assessing a variety of risk factors in relation to each loan and assigning a risk rating to each loan based on those factors. The higher the number, the greater the risk level. As of March 31, 2025, our two loans had an internal risk rating of 3. See our 2024 Annual Report on Form 10-K for more information regarding our loan risk ratings. Allowance for Credit Losses The measurement of current expected credit losses, or CECL, is based upon historical experience, current conditions, and reasonable and supportable forecasts incorporating forward-looking information that affect the collectability of the reported amount. Accounting Standards Update, or ASU, No. 2016-13, Financial Instruments - Credit Losses (Topic 326): Measurement of Credit Losses on Financial Instruments prescribes a forward-looking “expected loss” model that generally will result in the earlier recognition of credit losses and is applicable to financial assets measured at amortized cost and off-balance sheet credit exposures, such as unfunded loan commitments. The allowance for credit losses required under ASU No. 2016-13 is a valuation account that is deducted from the related loans’ amortized cost basis in our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nd accrued expenses in our condensed consolidated balance sheets. Given the lack of historical loss data related to our loan portfolio, we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ommercial real estate, or CRE, loans since 1998. We estimate the allowance for credit losses for our loan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followed by a straight-line reversion period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We estimate credit losses over a reasonable and supportable forecast period of 12 months, followed by a straight-line reversion period of 12 months back to average historical losses. As of March 31, 2025 and September 30, 2024, we recorded an allowance for credit losses of $113 and $343, respectively, related to our then outstanding loans held for investment and increased accounts payable and accrued expenses by $336 and $259, respectively, related to then unfunded loan commitments. Aggregate reversal of credit losses was $81 and $153 for the three and six months ended March 31, 2025, respectively. We have elected to exclude accrued interest receivable from amortized cost and not to measure an allowance for credit losses on accrued interest receivable. Accrued interest receivables are generally written off when payments are 120 days past due. Such amounts, if any, are reversed against interest income and no further interest will be recorded until it is collected. As of March 31, 2025, we recognized $422 in prepaid and other current assets in our condensed consolidated balance sheets related to accrued interest receivable on our loans and no amounts were written off for the three and six months ended March 31, 2025. As of March 31, 2025 and April 30, 2025, our borrowers with outstanding loans had paid their debt service obligations owed and du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Mar. 31, 2025</t>
        </is>
      </c>
    </row>
    <row r="3">
      <c r="A3" s="3" t="inlineStr">
        <is>
          <t>Debt Disclosure [Abstract]</t>
        </is>
      </c>
      <c r="B3" s="4" t="inlineStr">
        <is>
          <t xml:space="preserve"> </t>
        </is>
      </c>
    </row>
    <row r="4">
      <c r="A4" s="4" t="inlineStr">
        <is>
          <t>Indebtedness</t>
        </is>
      </c>
      <c r="B4" s="4" t="inlineStr">
        <is>
          <t>Indebtedness Secured Financing Facility, Net Our secured financing facility is governed by our master repurchase agreement with UBS AG, or UBS, or our UBS Master Repurchase Agreement. See our 2024 Annual Report on Form 10-K for more information regarding our UBS Master Repurchase Agreement and secured financing facility. Our secured financing facility has an aggregate maximum capacity of $200,000 and the table below summarizes our secured financing facility as of March 31, 2025 and September 30, 2024: Principal Balance Carrying Value (1) Coupon Rate (2) Remaining Maturity (years) Maturity Date Collateral Principal Balance March 31, 2025: Revere, MA (Hotel) $ 28,770 $ 28,376 7.22 % 1.25 7/1/2026 $ 40,000 Wayne, PA (Industrial) 12,885 12,708 7.17 % 2.30 7/18/2027 18,580 Total/weighted average $ 41,655 $ 41,084 7.20 % 1.60 $ 58,580 September 30, 2024: Revere, MA (Hotel) $ 28,770 $ 28,393 7.82 % 1.75 7/1/2026 $ 40,000 Wayne, PA (Industrial) 12,885 12,716 7.77 % 2.80 7/18/2027 17,180 Total/weighted average $ 41,655 $ 41,109 7.80 % 2.10 $ 57,180 (1) Deferred financing costs of $571 remain unamortized as of March 31, 2025. (2) The coupon rate is determined using the Secured Overnight Financing Rate, or SOFR, plus a spread ranging from 2.85% to 2.90%, as applicable, for the respective borrowings under our secured financing facility as of the applicable date. As of March 31, 2025, we were in compliance with the covenants and other terms of the agreements that govern our secured financing facility. Mortgage Note Payable, Net As of March 31, 2025, one of our residential properties is encumbered by a $46,500 mortgage loan with a 5.34% fixed interest rate. This mortgage loan requires monthly payments of interest only until maturity in July 2029. Deferred financing fees incurred in connection with this mortgage financing are amortized over the term of the mortgage agreement and are recorded as a component of interest expense in our condensed consolidated statements of income. Unamortized deferred financing fees totaled $1,211 as of March 31, 2025. Senior Secured Revolving Credit Facility In January 2025, we entered into a credit agreement, or our credit agreement, for a $100,000 senior secured revolving credit facility, or our revolving credit facility. Our revolving credit facility is secured by substantially all of our assets and provides us with enhanced financial flexibility as we continue to invest in our private capital initiatives and position ourselves to capitalize on long term growth opportunities. We can borrow, repay and reborrow funds available under our revolving credit facility until maturity, and no principal repayments on borrowings under our credit agreement are due until maturity. The maturity date of our credit agreement is January 22, 2028 and, subject to the payment of an extension fee and meeting certain other requirements, we can extend the maturity date of our revolving credit facility by one year. Interest is payable on borrowings under our credit agreement at a rate of SOFR plus a margin of 225 basis points. We are also required to pay a fee of 50 basis points per annum on the amount of unused lending commitments. Our credit agreement contains a number of covenants, including covenants that require us to maintain certain financial ratios and restrict our ability to incur additional debt in excess of calculated amounts. Availability of borrowings under our credit agreement is subject to ongoing minimum performance, our satisfying certain financial covenants and other credit facility conditions. As of March 31, 2025 and April 30, 2025, we had no amou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Seven Hills Realty Trust As of March 31, 2025, Tremont owned 1,708,058, or approximately 11.5%, of SEVN’s outstanding common shares. We account for our investment in SEVN using the equity method of accounting because we are deemed to exert significant influence, but not control, over SEVN’s most significant activities. We elected the fair value option to account for our investment in SEVN and determined fair value using the closing price of SEVN’s common shares as of the end of the period, which is a Level 1 fair value input. The aggregate market value of our investment in SEVN as of March 31, 2025 and September 30, 2024, based on quoted market prices, was $21,334 and $23,520, respectively. The unrealized (loss) gain in our condensed consolidated statements of income related to our investment in SEVN was $(409) and $563 for the three months ended March 31, 2025 and 2024, respectively, and $(990) and $4,612 for the six months ended March 31, 2025 and 2024, respectively. We received distributions from SEVN of $598 and $597 for the three months ended March 31, 2025 and 2024, respectively, and $1,196 and $1,195 for the six months ended March 31, 2025 and 2024. Carroll MF VII, LLC and Carroll Multifamily Venture VII, LP Prior to December 2024, we accounted for our investment in Carroll MF VII, LLC, or MF VII, a co-investment vehicle managed by RMR Residential, using the equity method of accounting because we were deemed to exert significant influence, but not control, over MF VII’s most significant activities. Accordingly, this investment was recorded in investments in our condensed consolidated balance sheets as of September 30, 2024 and was not consolidated. In December 2024, we funded a $768 capital call to MF VII and reevaluated our consolidation considerations. As a result of our increased equity interest of 14.3% and existing influence over MF VII’s most significant activities, we concluded that we control MF VII and, therefore, consolidated its financial position and results as of and for the three and six months ended March 31, 2025, which included $687 in accounts payable and accrued expenses. As of March 31, 2025, MF VII owned a $3,813 investment in Carroll Multifamily Venture VII, LP, or Fund VII. MF VII accounts for its investment in Fund VII using the equity method of accounting because it is deemed to exert significant influence, but not control, over Fund VII’s most significant activities. MF VII elected the fair value option to account for its investment in Fund VII and determines fair value using unobservable Level 3 inputs. The unrealized loss in our condensed consolidated statements of income related to our investment in MF VII was $300 and $790 for the three and six months ended March 31, 2025, respectively. Private Capital Joint Ventures In the second fiscal quarter of 2025, we closed two joint venture acquisitions: (i) a 225-unit residential community in Pompano Beach, FL, or the Pompano JV, and (ii) a 400-unit residential community in Sunrise, FL, or the Sunrise JV, for an aggregate purchase price of $190,100. As general partner of both joint ventures, we made an aggregate equity contribution of $11,031, with institutional investors funding the remaining equity. In conjunction with these transactions, we earned aggregate acquisition fees of $664 and are entitled to construction management and property management fees pursuant to management agreements with these private capital joint ventures. We are also entitled to a carried interest if we meet certain investment returns. We account for our investments in the Pompano JV and Sunrise JV using the equity method of accounting because we are deemed to exert significant influence, but not control, over these joint ventures’ most significant activities. We elected the fair value option to account for our investments and determined their fair values using unobservable Level 3 inputs. There was no change in the fair value of our investments in the Pompano JV and Sunrise JV for the three and six months ended March 31, 2025. For further information regarding the fair value of these investments and the inputs used, see Note 9 , Fair Value of Financial Instruments , to our condensed consolidated financial statements included in Part I, Item 1 of this Quarterly Report on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During the three and six months ended March 31, 2025 and 2024, all of our income before taxes was derived solely from domestic operations. For the three months ended March 31, 2025 and 2024, we recognized estimated income tax expense of $1,378 and $2,120, respectively, which includes $986 and $1,635, respectively, of U.S. federal income tax and $392 and $485, respectively, of state income taxes. For the six months ended March 31, 2025 and 2024, we recognized estimated income tax expense of $3,854 and $4,758, respectively, which includes $2,798 and $3,336, respectively, of U.S. federal income tax and $1,056 and $1,422, respectively, of state income taxes. A reconciliation of the statutory income tax rate to the effective tax rate is as follows: Three Months Ended March 31, Six Months Ended March 31, 2025 2024 2025 2024 Income taxes computed at the federal statutory rate 21.0 % 21.0 % 21.0 % 21.0 % State taxes, net of federal benefit 3.2 % 2.5 % 3.0 % 2.6 % Permanent items 0.7 % 0.5 % 0.7 % 0.6 % Uncertain tax position reserve, net of federal benefit 0.3 % — % 0.2 % — % Net income attributable to noncontrolling interest (10.0) % (9.7) % (9.9) % (9.8) % Total 15.2 % 14.3 % 15.0 % 14.4 % The components of the deferred tax assets as of March 31, 2025 and 2024 are entirely comprised of the outside basis difference in our partnership interest in RMR LLC.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We continue to be subject to federal, state, and local income tax audit examinations for open periods, which can lead to adjustments to our provision for income taxes, the resolution of which may be highly uncertain. We have accrued an uncertain tax position reserve related to an ongoing examination with a state jurisdiction for the fiscal years ending September 30, 2019 and thereafter. As of March 31, 2024, we had no uncertain tax positions. Our policy is to include interest expense related to unrecognized tax benefits within the provision for income taxes in our condensed consolidated statements of income. We do not reasonably expect any significant changes relating to our unrecognized tax benefits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1 — Inputs include quoted prices in active markets for identical assets or liabilities that we have the ability to access. Level 2 — Inputs include quoted prices in markets that are less active or inactive or for which all significant inputs are observable, either directly or indirectly. Level 3 — Inputs include unobservable prices and are supported by little or no market activity and are significant to the overall fair value measurement. As of March 31, 2025 and September 30, 2024, the fair values of our financial instruments, which include cash and cash equivalents, amounts due from related parties, accounts payable and accrued expenses and reimbursable accounts payable and accrued expenses, were not materially different from their carrying values due to the short term nature of these financial instruments. We estimate the fair value of our fixed rate mortgage note payable, loans held for investment and outstanding principal balances under our secured financing facility using significant unobservable inputs (Level 3), including discounted cash flow analyses and prevailing market interest rates. The table below provides information regarding these financial instruments not carried at fair value in our consolidated balance sheet as of March 31, 2025 and September 30, 2024: As of March 31, 2025 As of September 30, 2024 Carrying Value Fair Value Carrying Value Fair Value Loans held for investment $ 58,086 $ 59,282 $ 56,221 $ 57,365 Secured financing facility 41,084 41,862 41,109 41,793 Mortgage note payable 45,289 45,921 45,149 46,520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or Level 1, the lowest priority to unobservable inputs, or Level 3, and significant other observable inputs, or Level 2. A financial asset’s or financial liability’s fair value measurement level within the fair value hierarchy is based on the lowest level of any input that is significant to the fair value measurement. The following tables present our financial assets and liabilities that have been measured at fair value on a recurring basis: March 31, 2025 Total Level 1 Level 2 Level 3 Due from related parties related to share based payment awards $ 7,476 $ 7,476 $ — $ — Investment in SEVN 21,334 21,334 — — Investment in Fund VII 3,813 — — 3,813 Investment in joint ventures 11,031 — — 11,031 Employer compensation liability related to share based payment awards 7,476 7,476 — — Earnout liability 7,278 — — 7,278 September 30, 2024 Total Level 1 Level 2 Level 3 Due from related parties related to share based payment awards $ 14,339 $ 14,339 $ — $ — Investment in SEVN 23,520 23,520 — — Employer compensation liability related to share based payment awards 14,339 14,339 — — Earnout liability 11,958 — — 11,958 The following tables present additional information about the valuation techniques and significant unobservable inputs for financial assets and liabilities that are measured at fair value and categorized within Level 3 as of March 31, 2025 and September 30, 2024: March 31, 2025 Fair Value Valuation Technique Unobservable Input Range Investment in Fund VII $ 3,813 Discounted cash flow Discount rates 6.50% - 7.00% Exit capitalization rates 5.00% - 5.50% Holding period 10 years Investment in joint ventures $ 11,031 Discounted cash flow Unlevered IRR 12.02% - 12.37% Exit capitalization rates 4.97% - 5.15% Holding period 3 years Earnout liability $ 7,278 Monte Carlo Capital deployment volatility 15.00% Discount rate 6.05% September 30, 2024 Fair Value Valuation Technique Unobservable Input Range Earnout liability $ 11,958 Monte Carlo Capital deployment volatility 15.00% Discount rate 5.53% The tables below present a summary of the changes in fair value of our investment in Fund VII and Earnout liability measured on a recurring basis: Three Months Ended Six Months Ended March 31, 2025 March 31, 2025 Beginning balance $ 4,113 $ — Changes in fair value for our investment in Fund VII (300) 3,813 Ending balance 3,813 3,813 Three Months Ended Six Months Ended March 31, 2025 March 31, 2025 Beginning balance $ 8,548 $ 11,958 Changes in fair value for our Earnout liability (1,270) (4,680) Ending balance $ 7,278 $ 7,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erson Transactions</t>
        </is>
      </c>
      <c r="B4" s="4" t="inlineStr">
        <is>
          <t>Related Person Transactions Adam Portnoy, Chair of our Board, one of our Managing Directors and our President and Chief Executive Officer, is the sole trustee, an officer and the controlling shareholder of our controlling shareholder, ABP Trust. RMR Inc.’s executive officers serve as trustees or directors of certain companies to which we provide management services. For more information regarding these relationships, please see our definitive Proxy Statement for our 2025 Annual Meeting of Shareholders. The Perpetual Capital clients have no employees. RMR LLC provides or arranges for all the personnel, overhead and services required for the operation of the Managed Equity REITs pursuant to management agreements with them. The officers of the Managed Equity REITs are officers or employees of RMR LLC. All the officers, overhead and required office space of SEVN are provided or arranged by Tremont. All of SEVN’s officers are officers or employees of Tremont or RMR LLC. One of the executive officers of AlerisLife and one of the executive officers of Sonesta are officers or employees of RMR LLC. Our executive officers are also managing trustees of certain of the Perpetual Capital clients. Additional information about our related person transactions appears in Note 11 , Shareholders’ Equity , and in our 2024 Annual Report. Revenues from Related Parties For the three months ended March 31, 2025 and 2024, we recognized revenues from related parties as set forth in the following table: Three Months Ended March 31, 2025 Three Months Ended March 31, 2024 Total Total Management Management and Advisory Total and Advisory Total Services Reimbursable Total Services Reimbursable Total Revenues Costs Revenues Revenues Costs Revenues Perpetual Capital: DHC $ 5,432 $ 22,797 $ 28,229 $ 6,089 $ 26,789 $ 32,878 ILPT 9,058 8,429 17,487 9,289 8,939 18,228 OPI 5,861 38,193 44,054 7,708 47,914 55,622 SVC 9,805 24,476 34,281 11,090 60,139 71,229 Total Managed Equity REITs 30,156 93,895 124,051 34,176 143,781 177,957 SEVN 1,144 1,320 2,464 1,195 1,478 2,673 31,300 95,215 126,515 35,371 145,259 180,630 Private Capital: AlerisLife 1,421 — 1,421 1,451 — 1,451 Sonesta 2,021 — 2,021 2,000 — 2,000 RMR Residential 5,259 6,052 11,311 5,462 7,413 12,875 Other private entities 5,504 17,825 23,329 5,362 15,431 20,793 14,205 23,877 38,082 14,275 22,844 37,119 Total revenues from related parties 45,505 119,092 164,597 49,646 168,103 217,749 Income from loan investments, net — — 646 — — — Rental property revenues — — 1,425 — — 198 Total revenues from unrelated parties — — 2,071 — — 198 Total revenues $ 45,505 $ 119,092 $ 166,668 $ 49,646 $ 168,103 $ 217,947 For the six months ended March 31, 2025 and 2024, we recognized revenues from related parties as set forth in the following table: Six Months Ended March 31, 2025 Six Months Ended March 31, 2024 Total Total Management Management and Advisory Total and Advisory Total Services Reimbursable Total Services Reimbursable Total Revenues Costs Revenues Revenues Costs Revenues Perpetual Capital: DHC $ 12,026 $ 65,294 $ 77,320 $ 12,410 $ 72,005 $ 84,415 ILPT 18,368 18,622 36,990 18,330 19,615 37,945 OPI 12,407 81,299 93,706 16,187 116,291 132,478 SVC 19,911 73,946 93,857 22,713 133,938 156,651 Total Managed Equity REITs 62,712 239,161 301,873 69,640 341,849 411,489 SEVN 2,374 2,799 5,173 2,628 3,012 5,640 65,086 241,960 307,046 72,268 344,861 417,129 Private Capital: AlerisLife 2,821 — 2,821 2,833 — 2,833 Sonesta 4,245 — 4,245 4,223 — 4,223 RMR Residential 10,424 13,389 23,813 6,176 8,325 14,501 Other private entities 10,321 33,659 43,980 10,664 30,070 40,734 27,811 47,048 74,859 23,896 38,395 62,291 Total revenues from related parties 92,897 289,008 381,905 96,164 383,256 479,420 Income from loan investments, net — — 1,192 — — — Rental property revenues — — 3,047 — — 224 Total revenues from unrelated parties — — 4,239 — — 224 Total revenues $ 92,897 $ 289,008 $ 386,144 $ 96,164 $ 383,256 $ 479,644 Amounts Due From Related Parties The following table presents amounts due from related parties as of the dates indicated: March 31, 2025 September 30, 2024 Accounts Reimbursable Accounts Reimbursable Receivable Costs Total Receivable Costs Total Perpetual Capital: DHC $ 4,528 $ 12,007 $ 16,535 $ 6,307 $ 11,358 $ 17,665 ILPT 4,148 4,935 9,083 4,244 7,968 12,212 OPI 4,784 22,591 27,375 5,877 20,132 26,009 SVC 6,547 6,998 13,545 5,470 8,591 14,061 Total Managed Equity REITs 20,007 46,531 66,538 21,898 48,049 69,947 SEVN 1,241 1,951 3,192 2,551 2,601 5,152 21,248 48,482 69,730 24,449 50,650 75,099 Private Capital: AlerisLife 571 — 571 570 — 570 Sonesta 108 — 108 82 — 82 RMR Residential 9,914 — 9,914 9,587 — 9,587 Other private entities 3,200 12,147 15,347 3,909 54,133 58,042 13,793 12,147 25,940 14,148 54,133 68,281 $ 35,041 $ 60,629 $ 95,670 $ 38,597 $ 104,783 $ 143,380 Leases As of March 31, 2025, RMR LLC leased from ABP Trust and certain Managed Equity REITs office space for use as our headquarters and local offices. We incurred rental expense under related party leases aggregating $1,334 and $1,438 for the three months ended March 31, 2025 and 2024, respectively, and $2,732 and $2,745 for the six months ended March 31, 2025 and 2024, respectively.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RMR Inc.’s dealings with ABP Trust and (b) tax benefits related to imputed interest deemed to be paid by RMR Inc. as a result of the tax receivable agreement. As of March 31, 2025, our condensed consolidated balance sheet reflects a liability related to the tax receivable agreement of $20,863, including $2,421 classified as a current liability in accounts payable and accrued expenses that we expect to pay to ABP Trust during the fourth quarter of fiscal year 2025. Pursuant to the RMR LLC operating agreement, for the six months ended March 31, 2025 and 2024, RMR LLC made required quarterly tax distributions to holders of its membership units totaling $12,679 and $15,253, respectively, of which $6,741 and $8,092, respectively, was distributed to us and $5,938 and $7,161, respectively, was distributed to ABP Trust, based on each membership unit holder’s respective ownership percentage at the time of distribution. The amounts distributed to us were eliminated in our condensed consolidated financial statements, and the amounts distributed to ABP Trust were recorded as a reduction of its noncontrolling interest. We use funds from these distributions to pay certain of our U.S. federal and state income tax liabilities and to pay part of our obligations under the tax receivable agreement. Separation Arrangements We may enter into retirement agreements with certain of our former executive officers. Pursuant to these agreements, we make various cash payments and accelerate the vesting of unvested shares of RMR Inc. previously awarded to these retiring officers. We may also enter into separation arrangements from time to time with executive and non-executive officers and employees of ours. All costs associated with separation arrangements, for which there remain no substantive performance obligations, are recorded in our condensed consolidated statements of income as separation costs. RMR LLC entered into a letter agreement, or the Retirement Agreement, dated February 5, 2025, with Jennifer B. Clark, Executive Vice President, General Counsel and Secretary of RMR Inc. and of RMR LLC. For more information on the Retirement Agreement, see Part II, Item 5 “Other Information” of our Quarterly Report on Form 10-Q filed with the SEC on February 5, 2025. For the three months ended March 31, 2025 and 2024, we recognized separation costs for certain officers and employees of $3,455 and $410, respectively, including cash separation costs of $3,178 and $0, respectively, and equity based separation costs of $277 and $410, respectively. For the six months ended March 31, 2025 and 2024, we recognized separation costs for certain officers and employees of $3,455 and $3,954, respectively, including cash separation costs of $3,178 and $3,446, respectively, and equity based separation costs of $277 and $50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We award our Class A common stock, or Class A Common Shares, to our Directors, officers and employees under the Second Amended and Restated 2016 Omnibus Equity Plan adopted at our 2025 Annual Meeting of Shareholders. Director share awards vest immediately. Officer and employee share awards vest in five equal, consecutive, annual installments, with the first installment vesting on the date of award. We recognize forfeitures as they occur. Compensation expense related to share awards is determined based on the market value of our shares on the date of award, with the aggregate value of the awarded shares amortized to expense over the related vesting period. Expense recognized for Director share awards are included in general and administrative expenses and expense recognized for officer and employee share awards are included in equity based compensation in our condensed consolidated statements of income. On March 27, 2025, we awarded 5,988 of our Class A Common Shares, valued at $16.70 per share, the closing price of our Class A Common Shares on The Nasdaq Stock Market LLC, or Nasdaq, on that day, to each of our six Directors as part of his or her annual compensation for serving as a Director. For the six months ended March 31, 2025, we recorded general and administrative expense of $600 for these awards. Equity based compensation expense related to shares awarded to certain officers and employees was $474 and $458 for the three months ended March 31, 2025 and 2024, respectively, and $1,030 and $960 for the six months ended March 31, 2025 and 2024. As of March 31, 2025, we had 229,051 unvested shares outstanding which are scheduled to vest as follows: 90,701 shares in 2025, 62,858 shares in 2026, 47,145 shares in 2027 and 28,347 in 2028. In connection with the vesting and issuance of awards of our Class A Common Shares to our Directors, officers and employees, we provide for the ability to repurchase our Class A Common Shares to satisfy tax withholding and payment obligations for those eligible to do so. The repurchase price is based on the closing price of our Class A Common Shares on the date of repurchase. The aggregate value of 1,377 and 1,671 Class A Common Shares repurchased during the three and six months ended March 31, 2025 was $23 and $29, respectively, which is recorded as a decrease to additional paid in capital included in shareholders’ equity in our condensed consolidated balance sheets. In connection with the issuances and repurchases of our Class A Common Shares, and as required by the RMR LLC operating agreement, RMR LLC concurrently issues or acquires an identical number of Class A Units from RMR Inc. Distributions During the six months ended March 31, 2025 and 2024, we declared and paid dividends on our Class A Common Shares and Class B-1 common stock, or Class B-1 Common Shares, as follows: Declaration Record Paid Distributions Total Date Date Date Per Common Share Distributions Six Months Ended March 31, 2025 10/16/2024 10/28/2024 11/14/2024 $ 0.45 $ 7,581 1/16/2025 1/27/2025 2/20/2025 0.45 7,580 $ 0.90 $ 15,161 Six Months Ended March 31, 2024 10/12/2023 10/23/2023 11/16/2023 $ 0.40 $ 6,684 1/11/2024 1/22/2024 2/15/2024 0.40 6,684 $ 0.80 $ 13,368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Six Months Ended March 31, 2025 10/16/2024 10/28/2024 11/14/2024 $ 0.32 $ 10,191 $ 5,391 $ 4,800 1/16/2025 1/27/2025 2/20/2025 0.32 10,190 5,390 4,800 $ 0.64 $ 20,381 $ 10,781 $ 9,600 Six Months Ended March 31, 2024 10/12/2023 10/23/2023 11/16/2023 $ 0.32 $ 10,148 $ 5,348 $ 4,800 1/11/2024 1/22/2024 2/15/2024 0.32 10,147 5,347 4,800 $ 0.64 $ 20,295 $ 10,695 $ 9,600 As of March 31, 2025 and September 30, 2024, we had cash and cash equivalents of $137,186 and $141,599, respectively, of which $21,317 and $23,189, respectively, was held by RMR Inc., and $115,869 and $118,410, respectively, was held by RMR LLC and its subsidiaries. The remainder of the dividends noted above were funded with cash accumulated at RMR Inc. On April 10, 2025, we declared a quarterly dividend on our Class A Common Shares and Class B-1 Common Shares to our shareholders of record as of April 22, 2025, in the amount of $0.45 per Class A Common Share and Class B-1 Common Share, or $7,596. This dividend will be partially funded by a distribution from RMR LLC to holders of its membership units in the amount of $0.32 per unit, or $10,201, of which $5,401 will be distributed to us based on our aggregate ownership of 16,879,239 membership units of RMR LLC and $4,800 will be distributed to ABP Trust based on its ownership of 15,000,000 membership units of RMR LLC. The remainder of this dividend will be funded with cash held by RMR Inc. We expect to pay this dividend on or about May 15,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6 Months Ended</t>
        </is>
      </c>
    </row>
    <row r="2">
      <c r="B2" s="2" t="inlineStr">
        <is>
          <t>Mar. 31, 2025</t>
        </is>
      </c>
    </row>
    <row r="3">
      <c r="A3" s="3" t="inlineStr">
        <is>
          <t>Earnings Per Share [Abstract]</t>
        </is>
      </c>
      <c r="B3" s="4" t="inlineStr">
        <is>
          <t xml:space="preserve"> </t>
        </is>
      </c>
    </row>
    <row r="4">
      <c r="A4" s="4" t="inlineStr">
        <is>
          <t>Per Common Share Amounts</t>
        </is>
      </c>
      <c r="B4" s="4" t="inlineStr">
        <is>
          <t>Per Common Share Amounts We calculate basic earnings per share using the two-class method. Unvested Class A Common Shares awarded to our employees are deemed participating securities for purposes of calculating basic earnings per common share because they have dividend rights. Under the two-class method, we allocate earnings proportionately to vested Class A Common Shares and Class B-1 Common Shares outstanding and unvested Class A Common Shares outstanding for the period. Accordingly, earnings attributable to unvested Class A Common Shares are excluded from basic earnings per share under the two-class method. Our Class B-2 common stock of RMR Inc., or Class B-2 Common Shares, which are paired with ABP Trust’s Class A Units, have no independent economic interest in RMR Inc. and thus are not included as common shares outstanding for purposes of calculating basic earnings per common share. Diluted earnings per share is calculated using the treasury stock method for unvested Class A Common Shares and the if-converted method for Class B-2 Common Shares.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e assumed redemption would have on earnings per share, we considered net income available to holders of our Class A Common Shares would increase due to elimination of the noncontrolling interest offset by any tax effect, which may be dilutive. For the three months ended March 31, 2025, the assumed redemption is anti-dilutive to earnings per share. For the three months ended March 31, 2024 and the six months ended March 31, 2025 and 2024, the assumed redemption is dilutive to earnings per share. The calculation of basic and diluted earnings per share for the three and six months ended March 31, 2025 and 2024, is as follows (amounts in thousands, except per share amounts): Three Months Ended March 31, Six Months Ended March 31, 2025 2024 2025 2024 Numerators: Net income attributable to The RMR Group Inc. $ 3,616 $ 5,862 $ 9,996 $ 12,859 Less: income attributable to unvested participating securities (104) (78) (209) (159) Net income attributable to The RMR Group Inc. used in calculating basic EPS 3,512 5,784 9,787 12,700 Effect of dilutive securities: Add back: income attributable to unvested participating securities — 78 209 159 Add back: net income attributable to noncontrolling interest in The RMR Group LLC (1) — 6,863 12,059 15,394 Add back: income tax expense — 2,120 3,854 4,758 Less: income tax expense assuming redemption of noncontrolling interest’s Class A Units for Class A Common Shares (2) — (4,268) (7,477) (9,398) Net income used in calculating diluted EPS $ 3,512 $ 10,577 $ 18,432 $ 23,613 Denominators: Common shares outstanding 16,879 16,731 16,879 16,731 Less: unvested participating securities and incremental impact of weighted average (263) (216) (265) (220) Weighted average common shares outstanding - basic 16,616 16,515 16,614 16,511 Effect of dilutive securities: Add: assumed redemption of noncontrolling interest’s Class A Units for Class A Common Shares — 15,000 15,000 15,000 Add: incremental unvested shares — 24 3 14 Weighted average common shares outstanding - diluted 16,616 31,539 31,617 31,525 Net income attributable to The RMR Group Inc. per common share - basic $ 0.21 $ 0.35 $ 0.59 $ 0.77 Net income attributable to The RMR Group Inc. per common share - diluted $ 0.21 $ 0.34 $ 0.58 $ 0.75 (1) Net loss attributable to noncontrolling interest in consolidated entity is not adjusted when calculating diluted earnings per share. (2) Income tax expense assumes the hypothetical conversion of the noncontrolling interest in The RMR Group LLC, which results in an estimated tax rate of 28.9% for the six months ended March 31, 2025 and 28.7% and 28.5% for the three and six months ended March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6 Months Ended</t>
        </is>
      </c>
    </row>
    <row r="2">
      <c r="B2" s="2" t="inlineStr">
        <is>
          <t>Mar. 31, 2025</t>
        </is>
      </c>
    </row>
    <row r="3">
      <c r="A3" s="3" t="inlineStr">
        <is>
          <t>Net Income Attributable to RMR Inc.</t>
        </is>
      </c>
      <c r="B3" s="4" t="inlineStr">
        <is>
          <t xml:space="preserve"> </t>
        </is>
      </c>
    </row>
    <row r="4">
      <c r="A4" s="4" t="inlineStr">
        <is>
          <t>Net Income Attributable to RMR Inc.</t>
        </is>
      </c>
      <c r="B4" s="4" t="inlineStr">
        <is>
          <t xml:space="preserve">Net Income Attributable to RMR Inc. Net income attributable to RMR Inc. for the three months ended March 31, 2025 and 2024, is calculated as follows: Three Months Ended March 31, Six Months Ended March 31, 2025 2024 2025 2024 Income before income tax expense $ 9,072 $ 14,833 $ 25,656 $ 32,997 RMR Inc. franchise tax expense and interest income (125) (297) (247) (429) Net income before noncontrolling interest 8,947 14,536 25,409 32,568 Net income attributable to noncontrolling interest in The RMR Group LLC (4,337) (6,863) (12,059) (15,394) Net loss attributable to noncontrolling interest in consolidated entity 259 12 253 14 Net income attributable to RMR Inc. before income tax expense 4,869 7,685 13,603 17,188 Income tax expense attributable to RMR Inc. (1,378) (2,120) (3,854) (4,758) RMR Inc. franchise tax expense and interest income 125 297 247 429 Net income attributable to RMR Inc. $ 3,616 $ 5,862 $ 9,996 $ 12,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137186</v>
      </c>
      <c r="C3" s="6" t="n">
        <v>141599</v>
      </c>
    </row>
    <row r="4">
      <c r="A4" s="4" t="inlineStr">
        <is>
          <t>Prepaid and other current assets</t>
        </is>
      </c>
      <c r="B4" s="5" t="n">
        <v>16681</v>
      </c>
      <c r="C4" s="5" t="n">
        <v>9789</v>
      </c>
    </row>
    <row r="5">
      <c r="A5" s="4" t="inlineStr">
        <is>
          <t>Assets held for sale</t>
        </is>
      </c>
      <c r="B5" s="5" t="n">
        <v>0</v>
      </c>
      <c r="C5" s="5" t="n">
        <v>8700</v>
      </c>
    </row>
    <row r="6">
      <c r="A6" s="4" t="inlineStr">
        <is>
          <t>Total current assets</t>
        </is>
      </c>
      <c r="B6" s="5" t="n">
        <v>243889</v>
      </c>
      <c r="C6" s="5" t="n">
        <v>294118</v>
      </c>
    </row>
    <row r="7">
      <c r="A7" s="4" t="inlineStr">
        <is>
          <t>Loans held for investment, net of allowance for credit losses of $113 and $343, respectively</t>
        </is>
      </c>
      <c r="B7" s="5" t="n">
        <v>58086</v>
      </c>
      <c r="C7" s="5" t="n">
        <v>56221</v>
      </c>
    </row>
    <row r="8">
      <c r="A8" s="4" t="inlineStr">
        <is>
          <t>Property and equipment, net of accumulated depreciation of $5,204 and $3,447, respectively</t>
        </is>
      </c>
      <c r="B8" s="5" t="n">
        <v>75502</v>
      </c>
      <c r="C8" s="5" t="n">
        <v>76433</v>
      </c>
    </row>
    <row r="9">
      <c r="A9" s="4" t="inlineStr">
        <is>
          <t>Investments</t>
        </is>
      </c>
      <c r="B9" s="5" t="n">
        <v>36178</v>
      </c>
      <c r="C9" s="5" t="n">
        <v>23733</v>
      </c>
    </row>
    <row r="10">
      <c r="A10" s="4" t="inlineStr">
        <is>
          <t>Goodwill</t>
        </is>
      </c>
      <c r="B10" s="5" t="n">
        <v>71761</v>
      </c>
      <c r="C10" s="5" t="n">
        <v>71761</v>
      </c>
    </row>
    <row r="11">
      <c r="A11" s="4" t="inlineStr">
        <is>
          <t>Intangible assets, net of accumulated amortization of $5,675 and $3,719, respectively</t>
        </is>
      </c>
      <c r="B11" s="5" t="n">
        <v>17999</v>
      </c>
      <c r="C11" s="5" t="n">
        <v>20299</v>
      </c>
    </row>
    <row r="12">
      <c r="A12" s="4" t="inlineStr">
        <is>
          <t>Operating lease right of use assets</t>
        </is>
      </c>
      <c r="B12" s="5" t="n">
        <v>25293</v>
      </c>
      <c r="C12" s="5" t="n">
        <v>27353</v>
      </c>
    </row>
    <row r="13">
      <c r="A13" s="4" t="inlineStr">
        <is>
          <t>Deferred tax asset</t>
        </is>
      </c>
      <c r="B13" s="5" t="n">
        <v>14030</v>
      </c>
      <c r="C13" s="5" t="n">
        <v>15163</v>
      </c>
    </row>
    <row r="14">
      <c r="A14" s="4" t="inlineStr">
        <is>
          <t>Other assets, net of accumulated amortization of $92,448 and $87,740, respectively</t>
        </is>
      </c>
      <c r="B14" s="5" t="n">
        <v>101355</v>
      </c>
      <c r="C14" s="5" t="n">
        <v>106063</v>
      </c>
    </row>
    <row r="15">
      <c r="A15" s="4" t="inlineStr">
        <is>
          <t>Total assets</t>
        </is>
      </c>
      <c r="B15" s="5" t="n">
        <v>649741</v>
      </c>
      <c r="C15" s="5" t="n">
        <v>700494</v>
      </c>
    </row>
    <row r="16">
      <c r="A16" s="3" t="inlineStr">
        <is>
          <t>Current liabilities:</t>
        </is>
      </c>
      <c r="B16" s="4" t="inlineStr">
        <is>
          <t xml:space="preserve"> </t>
        </is>
      </c>
      <c r="C16" s="4" t="inlineStr">
        <is>
          <t xml:space="preserve"> </t>
        </is>
      </c>
    </row>
    <row r="17">
      <c r="A17" s="4" t="inlineStr">
        <is>
          <t>Reimbursable accounts payable and accrued expenses</t>
        </is>
      </c>
      <c r="B17" s="5" t="n">
        <v>53152</v>
      </c>
      <c r="C17" s="5" t="n">
        <v>90444</v>
      </c>
    </row>
    <row r="18">
      <c r="A18" s="4" t="inlineStr">
        <is>
          <t>Accounts payable and accrued expenses</t>
        </is>
      </c>
      <c r="B18" s="5" t="n">
        <v>38194</v>
      </c>
      <c r="C18" s="5" t="n">
        <v>31599</v>
      </c>
    </row>
    <row r="19">
      <c r="A19" s="4" t="inlineStr">
        <is>
          <t>Current portion of Earnout liability</t>
        </is>
      </c>
      <c r="B19" s="5" t="n">
        <v>122</v>
      </c>
      <c r="C19" s="5" t="n">
        <v>517</v>
      </c>
    </row>
    <row r="20">
      <c r="A20" s="4" t="inlineStr">
        <is>
          <t>Operating lease liabilities</t>
        </is>
      </c>
      <c r="B20" s="5" t="n">
        <v>5700</v>
      </c>
      <c r="C20" s="5" t="n">
        <v>5906</v>
      </c>
    </row>
    <row r="21">
      <c r="A21" s="4" t="inlineStr">
        <is>
          <t>Liabilities held for sale</t>
        </is>
      </c>
      <c r="B21" s="5" t="n">
        <v>0</v>
      </c>
      <c r="C21" s="5" t="n">
        <v>4973</v>
      </c>
    </row>
    <row r="22">
      <c r="A22" s="4" t="inlineStr">
        <is>
          <t>Total current liabilities</t>
        </is>
      </c>
      <c r="B22" s="5" t="n">
        <v>97168</v>
      </c>
      <c r="C22" s="5" t="n">
        <v>133439</v>
      </c>
    </row>
    <row r="23">
      <c r="A23" s="4" t="inlineStr">
        <is>
          <t>Operating lease liabilities, net of current portion</t>
        </is>
      </c>
      <c r="B23" s="5" t="n">
        <v>20029</v>
      </c>
      <c r="C23" s="5" t="n">
        <v>22147</v>
      </c>
    </row>
    <row r="24">
      <c r="A24" s="4" t="inlineStr">
        <is>
          <t>Amounts due pursuant to tax receivable agreement, net of current portion</t>
        </is>
      </c>
      <c r="B24" s="5" t="n">
        <v>18442</v>
      </c>
      <c r="C24" s="5" t="n">
        <v>18442</v>
      </c>
    </row>
    <row r="25">
      <c r="A25" s="4" t="inlineStr">
        <is>
          <t>Employer compensation liability, net of current portion</t>
        </is>
      </c>
      <c r="B25" s="5" t="n">
        <v>5648</v>
      </c>
      <c r="C25" s="5" t="n">
        <v>9350</v>
      </c>
    </row>
    <row r="26">
      <c r="A26" s="4" t="inlineStr">
        <is>
          <t>Earnout liability, net of current portion</t>
        </is>
      </c>
      <c r="B26" s="5" t="n">
        <v>7156</v>
      </c>
      <c r="C26" s="5" t="n">
        <v>11441</v>
      </c>
    </row>
    <row r="27">
      <c r="A27" s="4" t="inlineStr">
        <is>
          <t>Secured financing facility, net</t>
        </is>
      </c>
      <c r="B27" s="5" t="n">
        <v>41084</v>
      </c>
      <c r="C27" s="5" t="n">
        <v>41109</v>
      </c>
    </row>
    <row r="28">
      <c r="A28" s="4" t="inlineStr">
        <is>
          <t>Mortgage note payable</t>
        </is>
      </c>
      <c r="B28" s="5" t="n">
        <v>45289</v>
      </c>
      <c r="C28" s="5" t="n">
        <v>45149</v>
      </c>
    </row>
    <row r="29">
      <c r="A29" s="4" t="inlineStr">
        <is>
          <t>Total liabilities</t>
        </is>
      </c>
      <c r="B29" s="5" t="n">
        <v>234816</v>
      </c>
      <c r="C29" s="5" t="n">
        <v>281077</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 in capital</t>
        </is>
      </c>
      <c r="B32" s="5" t="n">
        <v>120689</v>
      </c>
      <c r="C32" s="5" t="n">
        <v>118811</v>
      </c>
    </row>
    <row r="33">
      <c r="A33" s="4" t="inlineStr">
        <is>
          <t>Retained earnings</t>
        </is>
      </c>
      <c r="B33" s="5" t="n">
        <v>446222</v>
      </c>
      <c r="C33" s="5" t="n">
        <v>436226</v>
      </c>
    </row>
    <row r="34">
      <c r="A34" s="4" t="inlineStr">
        <is>
          <t>Cumulative common distributions</t>
        </is>
      </c>
      <c r="B34" s="5" t="n">
        <v>-332656</v>
      </c>
      <c r="C34" s="5" t="n">
        <v>-317495</v>
      </c>
    </row>
    <row r="35">
      <c r="A35" s="4" t="inlineStr">
        <is>
          <t>Total shareholders’ equity</t>
        </is>
      </c>
      <c r="B35" s="5" t="n">
        <v>234287</v>
      </c>
      <c r="C35" s="5" t="n">
        <v>237574</v>
      </c>
    </row>
    <row r="36">
      <c r="A36" s="4" t="inlineStr">
        <is>
          <t>Noncontrolling interest in The RMR Group LLC</t>
        </is>
      </c>
      <c r="B36" s="5" t="n">
        <v>177960</v>
      </c>
      <c r="C36" s="5" t="n">
        <v>181439</v>
      </c>
    </row>
    <row r="37">
      <c r="A37" s="4" t="inlineStr">
        <is>
          <t>Noncontrolling interest in consolidated entities</t>
        </is>
      </c>
      <c r="B37" s="5" t="n">
        <v>2678</v>
      </c>
      <c r="C37" s="5" t="n">
        <v>404</v>
      </c>
    </row>
    <row r="38">
      <c r="A38" s="4" t="inlineStr">
        <is>
          <t>Total noncontrolling interests</t>
        </is>
      </c>
      <c r="B38" s="5" t="n">
        <v>180638</v>
      </c>
      <c r="C38" s="5" t="n">
        <v>181843</v>
      </c>
    </row>
    <row r="39">
      <c r="A39" s="4" t="inlineStr">
        <is>
          <t>Total equity</t>
        </is>
      </c>
      <c r="B39" s="5" t="n">
        <v>414925</v>
      </c>
      <c r="C39" s="5" t="n">
        <v>419417</v>
      </c>
    </row>
    <row r="40">
      <c r="A40" s="4" t="inlineStr">
        <is>
          <t>Total liabilities and equity</t>
        </is>
      </c>
      <c r="B40" s="5" t="n">
        <v>649741</v>
      </c>
      <c r="C40" s="5" t="n">
        <v>700494</v>
      </c>
    </row>
    <row r="41">
      <c r="A41" s="4" t="inlineStr">
        <is>
          <t>Parent Compan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21317</v>
      </c>
      <c r="C43" s="5" t="n">
        <v>23189</v>
      </c>
    </row>
    <row r="44">
      <c r="A44" s="4" t="inlineStr">
        <is>
          <t>RMR LLC</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115869</v>
      </c>
      <c r="C46" s="5" t="n">
        <v>118410</v>
      </c>
    </row>
    <row r="47">
      <c r="A47" s="4" t="inlineStr">
        <is>
          <t>Class A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16</v>
      </c>
      <c r="C49" s="5" t="n">
        <v>16</v>
      </c>
    </row>
    <row r="50">
      <c r="A50" s="4" t="inlineStr">
        <is>
          <t>Class B-1 Common Stock</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stock</t>
        </is>
      </c>
      <c r="B52" s="5" t="n">
        <v>1</v>
      </c>
      <c r="C52" s="5" t="n">
        <v>1</v>
      </c>
    </row>
    <row r="53">
      <c r="A53" s="4" t="inlineStr">
        <is>
          <t>Class B-2 Common Stock</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5" t="n">
        <v>15</v>
      </c>
      <c r="C55" s="5" t="n">
        <v>15</v>
      </c>
    </row>
    <row r="56">
      <c r="A56" s="4" t="inlineStr">
        <is>
          <t>Related Party</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ue from related parties</t>
        </is>
      </c>
      <c r="B58" s="5" t="n">
        <v>90022</v>
      </c>
      <c r="C58" s="5" t="n">
        <v>134030</v>
      </c>
    </row>
    <row r="59">
      <c r="A59" s="4" t="inlineStr">
        <is>
          <t>Due from related parties, net of current portion</t>
        </is>
      </c>
      <c r="B59" s="6" t="n">
        <v>5648</v>
      </c>
      <c r="C59" s="6" t="n">
        <v>9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As part of our strategic initiative to expand our private capital business, our plan is to acquire a small portfolio of value-add retail properties to establish a track record in this sector for future fundraising efforts. In April 2025, we closed an acquisition of a 77% leased, 22-acre community shopping center in Chicago, IL for a purchase price of $21,250, excluding closing costs. We acquired this value-add property in an all-cash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16</v>
      </c>
      <c r="C4" s="6" t="n">
        <v>5862</v>
      </c>
      <c r="D4" s="6" t="n">
        <v>9996</v>
      </c>
      <c r="E4" s="6" t="n">
        <v>12859</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4, or our 2024 Annual Report. In the opinion of management, all adjustments considered necessary for a fair statement of results for the interim period have been included. All intercompany transactions and balances with or among our consolidated subsidiaries have been eliminated. Certain prior period amounts have been reclassified to conform with current period presentation. Our operating results for interim periods are not necessarily indicative of the results that may be expected for the full year. We report our results in a single reportable segment, which reflects how our chief operating decision maker, or the CODM, allocates resources and evaluates our financial results. Preparation of these condensed consolidated financial statements in conformity with GAAP requires our management to make certain estimates and assumptions that may affect the amounts reported in these condensed consolidated financial statements and related notes. Significant estimates in the accompanying condensed consolidated financial statements include purchase price allocations, useful lives of intangibles and the fair value of certain assets and liabilities. The actual results could differ from these estimates.</t>
        </is>
      </c>
    </row>
    <row r="5">
      <c r="A5" s="4" t="inlineStr">
        <is>
          <t>Recent Accounting Pronouncements</t>
        </is>
      </c>
      <c r="B5" s="4" t="inlineStr">
        <is>
          <t>Recent Accounting Pronouncements Segments . On November 27, 2023, the Financial Accounting Standards Board, or the FASB, issued Accounting Standards Update, or ASU, No. 2023-07, Segment Reporting (Topic 280): Improvements to Reportable Segment Disclosures, or ASU No. 2023-07, which requires public entities to: i) provide disclosures of significant segment expenses and other segment items if they are regularly provided to the CODM and included in each reported measure of segment profit or loss; ii) provide all annual disclosures about a reportable segment’s profit or loss and assets currently required by Accounting Standards Codification, or ASC, 280, Segment Reporting, or ASC 280, in interim periods; and iii) disclose the CODM’s title and position, as well as an explanation of how the CODM uses the reported measures and other disclosures. We will apply the requirements of ASU No. 2023-07 for our fiscal year ending September 30, 2025 and subsequent interim periods. Income Taxes . On December 14, 2023, the FASB issued ASU No. 2023-09, Income Taxes (Topic 740): Improvements to Income Tax Disclosures, or ASU No. 2023-09 , which requires public entities to enhance its annual income tax disclosures by requiring: i) consistent categories and greater disaggregation of information in the rate reconciliation, and ii) income taxes paid disaggregated by jurisdiction. We will apply the requirements of ASU No. 2023-07 for our fiscal year ending September 30,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Held for Investment, Net (Tables)</t>
        </is>
      </c>
      <c r="B1" s="2" t="inlineStr">
        <is>
          <t>6 Months Ended</t>
        </is>
      </c>
    </row>
    <row r="2">
      <c r="B2" s="2" t="inlineStr">
        <is>
          <t>Mar. 31, 2025</t>
        </is>
      </c>
    </row>
    <row r="3">
      <c r="A3" s="3" t="inlineStr">
        <is>
          <t>Receivables [Abstract]</t>
        </is>
      </c>
      <c r="B3" s="4" t="inlineStr">
        <is>
          <t xml:space="preserve"> </t>
        </is>
      </c>
    </row>
    <row r="4">
      <c r="A4" s="4" t="inlineStr">
        <is>
          <t>Schedule of Loans Originated</t>
        </is>
      </c>
      <c r="B4" s="4" t="inlineStr">
        <is>
          <t>The table below provides overall statistics for our loan portfolio as of March 31, 2025 and September 30, 2024: March 31, 2025 September 30, 2024 Number of loans 2 2 Total loan commitments $ 67,000 $ 67,000 Unfunded loan commitments (1) $ 8,420 $ 9,820 Principal balance $ 58,580 $ 57,180 Weighted average coupon rate 8.39 % 9.15 % Weighted average all in yield (2) 9.33 % 10.13 % Weighted average floor 4.34 % 4.34 % Weighted average maximum maturity (years) (3) 4.27 4.80 (1) Unfunded loan commitments are primarily used to finance property improvements and leasing capital and are generally funded over the term of the loan. (2) All in yield represents the yield on a loan, including amortization of deferred fees over the initial term of the loan. (3) Maximum maturity assumes all borrower loan extension options have been exercised, which options are subject to the borrower meeting certain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6 Months Ended</t>
        </is>
      </c>
    </row>
    <row r="2">
      <c r="B2" s="2" t="inlineStr">
        <is>
          <t>Mar. 31, 2025</t>
        </is>
      </c>
    </row>
    <row r="3">
      <c r="A3" s="3" t="inlineStr">
        <is>
          <t>Debt Disclosure [Abstract]</t>
        </is>
      </c>
      <c r="B3" s="4" t="inlineStr">
        <is>
          <t xml:space="preserve"> </t>
        </is>
      </c>
    </row>
    <row r="4">
      <c r="A4" s="4" t="inlineStr">
        <is>
          <t>Schedule of Secured Financing Facility</t>
        </is>
      </c>
      <c r="B4" s="4" t="inlineStr">
        <is>
          <t>Our secured financing facility has an aggregate maximum capacity of $200,000 and the table below summarizes our secured financing facility as of March 31, 2025 and September 30, 2024: Principal Balance Carrying Value (1) Coupon Rate (2) Remaining Maturity (years) Maturity Date Collateral Principal Balance March 31, 2025: Revere, MA (Hotel) $ 28,770 $ 28,376 7.22 % 1.25 7/1/2026 $ 40,000 Wayne, PA (Industrial) 12,885 12,708 7.17 % 2.30 7/18/2027 18,580 Total/weighted average $ 41,655 $ 41,084 7.20 % 1.60 $ 58,580 September 30, 2024: Revere, MA (Hotel) $ 28,770 $ 28,393 7.82 % 1.75 7/1/2026 $ 40,000 Wayne, PA (Industrial) 12,885 12,716 7.77 % 2.80 7/18/2027 17,180 Total/weighted average $ 41,655 $ 41,109 7.80 % 2.10 $ 57,180 (1) Deferred financing costs of $571 remain unamortized as of March 31, 2025. (2) The coupon rate is determined using the Secured Overnight Financing Rate, or SOFR, plus a spread ranging from 2.85% to 2.90%, as applicable, for the respective borrowings under our secured financing facility as of the applicabl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Schedule of Reconciliation of the Statutory Income Tax Rate to the Effective Tax Rate</t>
        </is>
      </c>
      <c r="B4" s="4" t="inlineStr">
        <is>
          <t>A reconciliation of the statutory income tax rate to the effective tax rate is as follows: Three Months Ended March 31, Six Months Ended March 31, 2025 2024 2025 2024 Income taxes computed at the federal statutory rate 21.0 % 21.0 % 21.0 % 21.0 % State taxes, net of federal benefit 3.2 % 2.5 % 3.0 % 2.6 % Permanent items 0.7 % 0.5 % 0.7 % 0.6 % Uncertain tax position reserve, net of federal benefit 0.3 % — % 0.2 % — % Net income attributable to noncontrolling interest (10.0) % (9.7) % (9.9) % (9.8) % Total 15.2 % 14.3 % 15.0 % 14.4 % The components of the deferred tax assets as of March 31, 2025 and 2024 are entirely comprised of the outside basis difference in our partnership interest in RMR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inancial instruments not carried at fair value</t>
        </is>
      </c>
      <c r="B4" s="4" t="inlineStr">
        <is>
          <t xml:space="preserve">The table below provides information regarding these financial instruments not carried at fair value in our consolidated balance sheet as of March 31, 2025 and September 30, 2024: As of March 31, 2025 As of September 30, 2024 Carrying Value Fair Value Carrying Value Fair Value Loans held for investment $ 58,086 $ 59,282 $ 56,221 $ 57,365 Secured financing facility 41,084 41,862 41,109 41,793 Mortgage note payable 45,289 45,921 45,149 46,520 </t>
        </is>
      </c>
    </row>
    <row r="5">
      <c r="A5" s="4" t="inlineStr">
        <is>
          <t>Schedule of assets and liabilities measured at fair value</t>
        </is>
      </c>
      <c r="B5" s="4" t="inlineStr">
        <is>
          <t xml:space="preserve">The following tables present our financial assets and liabilities that have been measured at fair value on a recurring basis: March 31, 2025 Total Level 1 Level 2 Level 3 Due from related parties related to share based payment awards $ 7,476 $ 7,476 $ — $ — Investment in SEVN 21,334 21,334 — — Investment in Fund VII 3,813 — — 3,813 Investment in joint ventures 11,031 — — 11,031 Employer compensation liability related to share based payment awards 7,476 7,476 — — Earnout liability 7,278 — — 7,278 September 30, 2024 Total Level 1 Level 2 Level 3 Due from related parties related to share based payment awards $ 14,339 $ 14,339 $ — $ — Investment in SEVN 23,520 23,520 — — Employer compensation liability related to share based payment awards 14,339 14,339 — — Earnout liability 11,958 — — 11,958 </t>
        </is>
      </c>
    </row>
    <row r="6">
      <c r="A6" s="4" t="inlineStr">
        <is>
          <t>Schedule of fair value measurement inputs and valuation techniques</t>
        </is>
      </c>
      <c r="B6" s="4" t="inlineStr">
        <is>
          <t>The following tables present additional information about the valuation techniques and significant unobservable inputs for financial assets and liabilities that are measured at fair value and categorized within Level 3 as of March 31, 2025 and September 30, 2024: March 31, 2025 Fair Value Valuation Technique Unobservable Input Range Investment in Fund VII $ 3,813 Discounted cash flow Discount rates 6.50% - 7.00% Exit capitalization rates 5.00% - 5.50% Holding period 10 years Investment in joint ventures $ 11,031 Discounted cash flow Unlevered IRR 12.02% - 12.37% Exit capitalization rates 4.97% - 5.15% Holding period 3 years Earnout liability $ 7,278 Monte Carlo Capital deployment volatility 15.00% Discount rate 6.05% September 30, 2024 Fair Value Valuation Technique Unobservable Input Range Earnout liability $ 11,958 Monte Carlo Capital deployment volatility 15.00% Discount rate 5.53%</t>
        </is>
      </c>
    </row>
    <row r="7">
      <c r="A7" s="4" t="inlineStr">
        <is>
          <t>Schedule of fair value, liabilities measured on recurring basis, unobservable input reconciliation</t>
        </is>
      </c>
      <c r="B7" s="4" t="inlineStr">
        <is>
          <t xml:space="preserve">The tables below present a summary of the changes in fair value of our investment in Fund VII and Earnout liability measured on a recurring basis: Three Months Ended Six Months Ended March 31, 2025 March 31, 2025 Beginning balance $ 4,113 $ — Changes in fair value for our investment in Fund VII (300) 3,813 Ending balance 3,813 3,813 Three Months Ended Six Months Ended March 31, 2025 March 31, 2025 Beginning balance $ 8,548 $ 11,958 Changes in fair value for our Earnout liability (1,270) (4,680) Ending balance $ 7,278 $ 7,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Tables)</t>
        </is>
      </c>
      <c r="B1" s="2" t="inlineStr">
        <is>
          <t>6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For the three months ended March 31, 2025 and 2024, we recognized revenues from related parties as set forth in the following table: Three Months Ended March 31, 2025 Three Months Ended March 31, 2024 Total Total Management Management and Advisory Total and Advisory Total Services Reimbursable Total Services Reimbursable Total Revenues Costs Revenues Revenues Costs Revenues Perpetual Capital: DHC $ 5,432 $ 22,797 $ 28,229 $ 6,089 $ 26,789 $ 32,878 ILPT 9,058 8,429 17,487 9,289 8,939 18,228 OPI 5,861 38,193 44,054 7,708 47,914 55,622 SVC 9,805 24,476 34,281 11,090 60,139 71,229 Total Managed Equity REITs 30,156 93,895 124,051 34,176 143,781 177,957 SEVN 1,144 1,320 2,464 1,195 1,478 2,673 31,300 95,215 126,515 35,371 145,259 180,630 Private Capital: AlerisLife 1,421 — 1,421 1,451 — 1,451 Sonesta 2,021 — 2,021 2,000 — 2,000 RMR Residential 5,259 6,052 11,311 5,462 7,413 12,875 Other private entities 5,504 17,825 23,329 5,362 15,431 20,793 14,205 23,877 38,082 14,275 22,844 37,119 Total revenues from related parties 45,505 119,092 164,597 49,646 168,103 217,749 Income from loan investments, net — — 646 — — — Rental property revenues — — 1,425 — — 198 Total revenues from unrelated parties — — 2,071 — — 198 Total revenues $ 45,505 $ 119,092 $ 166,668 $ 49,646 $ 168,103 $ 217,947 For the six months ended March 31, 2025 and 2024, we recognized revenues from related parties as set forth in the following table: Six Months Ended March 31, 2025 Six Months Ended March 31, 2024 Total Total Management Management and Advisory Total and Advisory Total Services Reimbursable Total Services Reimbursable Total Revenues Costs Revenues Revenues Costs Revenues Perpetual Capital: DHC $ 12,026 $ 65,294 $ 77,320 $ 12,410 $ 72,005 $ 84,415 ILPT 18,368 18,622 36,990 18,330 19,615 37,945 OPI 12,407 81,299 93,706 16,187 116,291 132,478 SVC 19,911 73,946 93,857 22,713 133,938 156,651 Total Managed Equity REITs 62,712 239,161 301,873 69,640 341,849 411,489 SEVN 2,374 2,799 5,173 2,628 3,012 5,640 65,086 241,960 307,046 72,268 344,861 417,129 Private Capital: AlerisLife 2,821 — 2,821 2,833 — 2,833 Sonesta 4,245 — 4,245 4,223 — 4,223 RMR Residential 10,424 13,389 23,813 6,176 8,325 14,501 Other private entities 10,321 33,659 43,980 10,664 30,070 40,734 27,811 47,048 74,859 23,896 38,395 62,291 Total revenues from related parties 92,897 289,008 381,905 96,164 383,256 479,420 Income from loan investments, net — — 1,192 — — — Rental property revenues — — 3,047 — — 224 Total revenues from unrelated parties — — 4,239 — — 224 Total revenues $ 92,897 $ 289,008 $ 386,144 $ 96,164 $ 383,256 $ 479,644 Amounts Due From Related Parties The following table presents amounts due from related parties as of the dates indicated: March 31, 2025 September 30, 2024 Accounts Reimbursable Accounts Reimbursable Receivable Costs Total Receivable Costs Total Perpetual Capital: DHC $ 4,528 $ 12,007 $ 16,535 $ 6,307 $ 11,358 $ 17,665 ILPT 4,148 4,935 9,083 4,244 7,968 12,212 OPI 4,784 22,591 27,375 5,877 20,132 26,009 SVC 6,547 6,998 13,545 5,470 8,591 14,061 Total Managed Equity REITs 20,007 46,531 66,538 21,898 48,049 69,947 SEVN 1,241 1,951 3,192 2,551 2,601 5,152 21,248 48,482 69,730 24,449 50,650 75,099 Private Capital: AlerisLife 571 — 571 570 — 570 Sonesta 108 — 108 82 — 82 RMR Residential 9,914 — 9,914 9,587 — 9,587 Other private entities 3,200 12,147 15,347 3,909 54,133 58,042 13,793 12,147 25,940 14,148 54,133 68,281 $ 35,041 $ 60,629 $ 95,670 $ 38,597 $ 104,783 $ 143,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Mar. 31, 2025</t>
        </is>
      </c>
    </row>
    <row r="3">
      <c r="A3" s="3" t="inlineStr">
        <is>
          <t>Stockholders' Equity Note [Abstract]</t>
        </is>
      </c>
      <c r="B3" s="4" t="inlineStr">
        <is>
          <t xml:space="preserve"> </t>
        </is>
      </c>
    </row>
    <row r="4">
      <c r="A4" s="4" t="inlineStr">
        <is>
          <t>Schedule of Dividends Declared</t>
        </is>
      </c>
      <c r="B4" s="4" t="inlineStr">
        <is>
          <t xml:space="preserve">During the six months ended March 31, 2025 and 2024, we declared and paid dividends on our Class A Common Shares and Class B-1 common stock, or Class B-1 Common Shares, as follows: Declaration Record Paid Distributions Total Date Date Date Per Common Share Distributions Six Months Ended March 31, 2025 10/16/2024 10/28/2024 11/14/2024 $ 0.45 $ 7,581 1/16/2025 1/27/2025 2/20/2025 0.45 7,580 $ 0.90 $ 15,161 Six Months Ended March 31, 2024 10/12/2023 10/23/2023 11/16/2023 $ 0.40 $ 6,684 1/11/2024 1/22/2024 2/15/2024 0.40 6,684 $ 0.80 $ 13,368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Six Months Ended March 31, 2025 10/16/2024 10/28/2024 11/14/2024 $ 0.32 $ 10,191 $ 5,391 $ 4,800 1/16/2025 1/27/2025 2/20/2025 0.32 10,190 5,390 4,800 $ 0.64 $ 20,381 $ 10,781 $ 9,600 Six Months Ended March 31, 2024 10/12/2023 10/23/2023 11/16/2023 $ 0.32 $ 10,148 $ 5,348 $ 4,800 1/11/2024 1/22/2024 2/15/2024 0.32 10,147 5,347 4,800 $ 0.64 $ 20,295 $ 10,695 $ 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Sep. 30, 2024</t>
        </is>
      </c>
    </row>
    <row r="2">
      <c r="A2" s="4" t="inlineStr">
        <is>
          <t>Allowance for credit losses</t>
        </is>
      </c>
      <c r="B2" s="6" t="n">
        <v>113</v>
      </c>
      <c r="C2" s="6" t="n">
        <v>343</v>
      </c>
    </row>
    <row r="3">
      <c r="A3" s="4" t="inlineStr">
        <is>
          <t>Accumulated depreciation</t>
        </is>
      </c>
      <c r="B3" s="5" t="n">
        <v>5204</v>
      </c>
      <c r="C3" s="5" t="n">
        <v>3447</v>
      </c>
    </row>
    <row r="4">
      <c r="A4" s="4" t="inlineStr">
        <is>
          <t>Accumulated amortization</t>
        </is>
      </c>
      <c r="B4" s="5" t="n">
        <v>5675</v>
      </c>
      <c r="C4" s="5" t="n">
        <v>3719</v>
      </c>
    </row>
    <row r="5">
      <c r="A5" s="4" t="inlineStr">
        <is>
          <t>Accumulated amortization</t>
        </is>
      </c>
      <c r="B5" s="6" t="n">
        <v>92448</v>
      </c>
      <c r="C5" s="6" t="n">
        <v>87740</v>
      </c>
    </row>
    <row r="6">
      <c r="A6" s="4" t="inlineStr">
        <is>
          <t>Class A Common Stock</t>
        </is>
      </c>
      <c r="B6" s="4" t="inlineStr">
        <is>
          <t xml:space="preserve"> </t>
        </is>
      </c>
      <c r="C6" s="4" t="inlineStr">
        <is>
          <t xml:space="preserve"> </t>
        </is>
      </c>
    </row>
    <row r="7">
      <c r="A7" s="4" t="inlineStr">
        <is>
          <t>Common stock, par value (in usd per share)</t>
        </is>
      </c>
      <c r="B7" s="7" t="n">
        <v>0.001</v>
      </c>
      <c r="C7" s="7" t="n">
        <v>0.001</v>
      </c>
    </row>
    <row r="8">
      <c r="A8" s="4" t="inlineStr">
        <is>
          <t>Common stock, shares authorized (in shares)</t>
        </is>
      </c>
      <c r="B8" s="5" t="n">
        <v>32500000</v>
      </c>
      <c r="C8" s="5" t="n">
        <v>31950000</v>
      </c>
    </row>
    <row r="9">
      <c r="A9" s="4" t="inlineStr">
        <is>
          <t>Common stock, shares issued (in shares)</t>
        </is>
      </c>
      <c r="B9" s="5" t="n">
        <v>15879239</v>
      </c>
      <c r="C9" s="5" t="n">
        <v>15846025</v>
      </c>
    </row>
    <row r="10">
      <c r="A10" s="4" t="inlineStr">
        <is>
          <t>Common stock shares outstanding (in shares)</t>
        </is>
      </c>
      <c r="B10" s="5" t="n">
        <v>15879239</v>
      </c>
      <c r="C10" s="5" t="n">
        <v>15846025</v>
      </c>
    </row>
    <row r="11">
      <c r="A11" s="4" t="inlineStr">
        <is>
          <t>Class B-1 Common Stock</t>
        </is>
      </c>
      <c r="B11" s="4" t="inlineStr">
        <is>
          <t xml:space="preserve"> </t>
        </is>
      </c>
      <c r="C11" s="4" t="inlineStr">
        <is>
          <t xml:space="preserve"> </t>
        </is>
      </c>
    </row>
    <row r="12">
      <c r="A12" s="4" t="inlineStr">
        <is>
          <t>Common stock, par value (in usd per share)</t>
        </is>
      </c>
      <c r="B12" s="7" t="n">
        <v>0.001</v>
      </c>
      <c r="C12" s="7" t="n">
        <v>0.001</v>
      </c>
    </row>
    <row r="13">
      <c r="A13" s="4" t="inlineStr">
        <is>
          <t>Common stock, shares authorized (in shares)</t>
        </is>
      </c>
      <c r="B13" s="5" t="n">
        <v>1000000</v>
      </c>
      <c r="C13" s="5" t="n">
        <v>1000000</v>
      </c>
    </row>
    <row r="14">
      <c r="A14" s="4" t="inlineStr">
        <is>
          <t>Common stock, shares issued (in shares)</t>
        </is>
      </c>
      <c r="B14" s="5" t="n">
        <v>1000000</v>
      </c>
      <c r="C14" s="5" t="n">
        <v>1000000</v>
      </c>
    </row>
    <row r="15">
      <c r="A15" s="4" t="inlineStr">
        <is>
          <t>Common stock shares outstanding (in shares)</t>
        </is>
      </c>
      <c r="B15" s="5" t="n">
        <v>1000000</v>
      </c>
      <c r="C15" s="5" t="n">
        <v>1000000</v>
      </c>
    </row>
    <row r="16">
      <c r="A16" s="4" t="inlineStr">
        <is>
          <t>Class B-2 Common Stock</t>
        </is>
      </c>
      <c r="B16" s="4" t="inlineStr">
        <is>
          <t xml:space="preserve"> </t>
        </is>
      </c>
      <c r="C16" s="4" t="inlineStr">
        <is>
          <t xml:space="preserve"> </t>
        </is>
      </c>
    </row>
    <row r="17">
      <c r="A17" s="4" t="inlineStr">
        <is>
          <t>Common stock, par value (in usd per share)</t>
        </is>
      </c>
      <c r="B17" s="7" t="n">
        <v>0.001</v>
      </c>
      <c r="C17" s="7" t="n">
        <v>0.001</v>
      </c>
    </row>
    <row r="18">
      <c r="A18" s="4" t="inlineStr">
        <is>
          <t>Common stock, shares authorized (in shares)</t>
        </is>
      </c>
      <c r="B18" s="5" t="n">
        <v>15000000</v>
      </c>
      <c r="C18" s="5" t="n">
        <v>15000000</v>
      </c>
    </row>
    <row r="19">
      <c r="A19" s="4" t="inlineStr">
        <is>
          <t>Common stock, shares issued (in shares)</t>
        </is>
      </c>
      <c r="B19" s="5" t="n">
        <v>15000000</v>
      </c>
      <c r="C19" s="5" t="n">
        <v>15000000</v>
      </c>
    </row>
    <row r="20">
      <c r="A20" s="4" t="inlineStr">
        <is>
          <t>Common stock shares outstanding (in shares)</t>
        </is>
      </c>
      <c r="B20" s="5" t="n">
        <v>15000000</v>
      </c>
      <c r="C20"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6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calculation of basic and diluted earnings per share for the three and six months ended March 31, 2025 and 2024, is as follows (amounts in thousands, except per share amounts): Three Months Ended March 31, Six Months Ended March 31, 2025 2024 2025 2024 Numerators: Net income attributable to The RMR Group Inc. $ 3,616 $ 5,862 $ 9,996 $ 12,859 Less: income attributable to unvested participating securities (104) (78) (209) (159) Net income attributable to The RMR Group Inc. used in calculating basic EPS 3,512 5,784 9,787 12,700 Effect of dilutive securities: Add back: income attributable to unvested participating securities — 78 209 159 Add back: net income attributable to noncontrolling interest in The RMR Group LLC (1) — 6,863 12,059 15,394 Add back: income tax expense — 2,120 3,854 4,758 Less: income tax expense assuming redemption of noncontrolling interest’s Class A Units for Class A Common Shares (2) — (4,268) (7,477) (9,398) Net income used in calculating diluted EPS $ 3,512 $ 10,577 $ 18,432 $ 23,613 Denominators: Common shares outstanding 16,879 16,731 16,879 16,731 Less: unvested participating securities and incremental impact of weighted average (263) (216) (265) (220) Weighted average common shares outstanding - basic 16,616 16,515 16,614 16,511 Effect of dilutive securities: Add: assumed redemption of noncontrolling interest’s Class A Units for Class A Common Shares — 15,000 15,000 15,000 Add: incremental unvested shares — 24 3 14 Weighted average common shares outstanding - diluted 16,616 31,539 31,617 31,525 Net income attributable to The RMR Group Inc. per common share - basic $ 0.21 $ 0.35 $ 0.59 $ 0.77 Net income attributable to The RMR Group Inc. per common share - diluted $ 0.21 $ 0.34 $ 0.58 $ 0.75 (1) Net loss attributable to noncontrolling interest in consolidated entity is not adjusted when calculating diluted earnings per share. (2) Income tax expense assumes the hypothetical conversion of the noncontrolling interest in The RMR Group LLC, which results in an estimated tax rate of 28.9% for the six months ended March 31, 2025 and 28.7% and 28.5% for the three and six months ended March 31,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6 Months Ended</t>
        </is>
      </c>
    </row>
    <row r="2">
      <c r="B2" s="2" t="inlineStr">
        <is>
          <t>Mar. 31, 2025</t>
        </is>
      </c>
    </row>
    <row r="3">
      <c r="A3" s="3" t="inlineStr">
        <is>
          <t>Net Income Attributable to RMR Inc.</t>
        </is>
      </c>
      <c r="B3" s="4" t="inlineStr">
        <is>
          <t xml:space="preserve"> </t>
        </is>
      </c>
    </row>
    <row r="4">
      <c r="A4" s="4" t="inlineStr">
        <is>
          <t>Schedule of Net Income Attributable to Parent</t>
        </is>
      </c>
      <c r="B4" s="4" t="inlineStr">
        <is>
          <t xml:space="preserve">Net income attributable to RMR Inc. for the three months ended March 31, 2025 and 2024, is calculated as follows: Three Months Ended March 31, Six Months Ended March 31, 2025 2024 2025 2024 Income before income tax expense $ 9,072 $ 14,833 $ 25,656 $ 32,997 RMR Inc. franchise tax expense and interest income (125) (297) (247) (429) Net income before noncontrolling interest 8,947 14,536 25,409 32,568 Net income attributable to noncontrolling interest in The RMR Group LLC (4,337) (6,863) (12,059) (15,394) Net loss attributable to noncontrolling interest in consolidated entity 259 12 253 14 Net income attributable to RMR Inc. before income tax expense 4,869 7,685 13,603 17,188 Income tax expense attributable to RMR Inc. (1,378) (2,120) (3,854) (4,758) RMR Inc. franchise tax expense and interest income 125 297 247 429 Net income attributable to RMR Inc. $ 3,616 $ 5,862 $ 9,996 $ 12,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50" customWidth="1" min="2" max="2"/>
  </cols>
  <sheetData>
    <row r="1">
      <c r="A1" s="1" t="inlineStr">
        <is>
          <t>Organization (Details)</t>
        </is>
      </c>
      <c r="B1" s="2" t="inlineStr">
        <is>
          <t>3 Months Ended</t>
        </is>
      </c>
    </row>
    <row r="2">
      <c r="B2" s="2" t="inlineStr">
        <is>
          <t>Mar. 31, 2025 real_estate_investment_trust shares</t>
        </is>
      </c>
    </row>
    <row r="3">
      <c r="A3" s="3" t="inlineStr">
        <is>
          <t>Related Party Transaction [Line Items]</t>
        </is>
      </c>
      <c r="B3" s="4" t="inlineStr">
        <is>
          <t xml:space="preserve"> </t>
        </is>
      </c>
    </row>
    <row r="4">
      <c r="A4" s="4" t="inlineStr">
        <is>
          <t>Number of managed trusts | real_estate_investment_trust</t>
        </is>
      </c>
      <c r="B4" s="5" t="n">
        <v>4</v>
      </c>
    </row>
    <row r="5">
      <c r="A5" s="4" t="inlineStr">
        <is>
          <t>RMR LLC</t>
        </is>
      </c>
      <c r="B5" s="4" t="inlineStr">
        <is>
          <t xml:space="preserve"> </t>
        </is>
      </c>
    </row>
    <row r="6">
      <c r="A6" s="3" t="inlineStr">
        <is>
          <t>Related Party Transaction [Line Items]</t>
        </is>
      </c>
      <c r="B6" s="4" t="inlineStr">
        <is>
          <t xml:space="preserve"> </t>
        </is>
      </c>
    </row>
    <row r="7">
      <c r="A7" s="4" t="inlineStr">
        <is>
          <t>Ownership percentage</t>
        </is>
      </c>
      <c r="B7" s="9" t="n">
        <v>0.529</v>
      </c>
    </row>
    <row r="8">
      <c r="A8" s="4" t="inlineStr">
        <is>
          <t>Capital Unit Redeemable Class A Units | Abp Trust</t>
        </is>
      </c>
      <c r="B8" s="4" t="inlineStr">
        <is>
          <t xml:space="preserve"> </t>
        </is>
      </c>
    </row>
    <row r="9">
      <c r="A9" s="3" t="inlineStr">
        <is>
          <t>Related Party Transaction [Line Items]</t>
        </is>
      </c>
      <c r="B9" s="4" t="inlineStr">
        <is>
          <t xml:space="preserve"> </t>
        </is>
      </c>
    </row>
    <row r="10">
      <c r="A10" s="4" t="inlineStr">
        <is>
          <t>Membership units (in shares)</t>
        </is>
      </c>
      <c r="B10" s="5" t="n">
        <v>15000000</v>
      </c>
    </row>
    <row r="11">
      <c r="A11" s="4" t="inlineStr">
        <is>
          <t>Capital Unit Redeemable Class A Units | RMR LLC | Abp Trust</t>
        </is>
      </c>
      <c r="B11" s="4" t="inlineStr">
        <is>
          <t xml:space="preserve"> </t>
        </is>
      </c>
    </row>
    <row r="12">
      <c r="A12" s="3" t="inlineStr">
        <is>
          <t>Related Party Transaction [Line Items]</t>
        </is>
      </c>
      <c r="B12" s="4" t="inlineStr">
        <is>
          <t xml:space="preserve"> </t>
        </is>
      </c>
    </row>
    <row r="13">
      <c r="A13" s="4" t="inlineStr">
        <is>
          <t>Ownership percentage</t>
        </is>
      </c>
      <c r="B13" s="9" t="n">
        <v>0.471</v>
      </c>
    </row>
    <row r="14">
      <c r="A14" s="4" t="inlineStr">
        <is>
          <t>Class A Membership Units | Class A Common Stock</t>
        </is>
      </c>
      <c r="B14" s="4" t="inlineStr">
        <is>
          <t xml:space="preserve"> </t>
        </is>
      </c>
    </row>
    <row r="15">
      <c r="A15" s="3" t="inlineStr">
        <is>
          <t>Related Party Transaction [Line Items]</t>
        </is>
      </c>
      <c r="B15" s="4" t="inlineStr">
        <is>
          <t xml:space="preserve"> </t>
        </is>
      </c>
    </row>
    <row r="16">
      <c r="A16" s="4" t="inlineStr">
        <is>
          <t>Membership units (in shares)</t>
        </is>
      </c>
      <c r="B16" s="5" t="n">
        <v>15879239</v>
      </c>
    </row>
    <row r="17">
      <c r="A17" s="4" t="inlineStr">
        <is>
          <t>Class B Membership Units</t>
        </is>
      </c>
      <c r="B17" s="4" t="inlineStr">
        <is>
          <t xml:space="preserve"> </t>
        </is>
      </c>
    </row>
    <row r="18">
      <c r="A18" s="3" t="inlineStr">
        <is>
          <t>Related Party Transaction [Line Items]</t>
        </is>
      </c>
      <c r="B18" s="4" t="inlineStr">
        <is>
          <t xml:space="preserve"> </t>
        </is>
      </c>
    </row>
    <row r="19">
      <c r="A19" s="4" t="inlineStr">
        <is>
          <t>Membership units (in shares)</t>
        </is>
      </c>
      <c r="B19" s="5" t="n">
        <v>1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of MPC Partnership Holdings LLC (Details) - USD ($) $ in Thousands</t>
        </is>
      </c>
      <c r="C1" s="2" t="inlineStr">
        <is>
          <t>3 Months Ended</t>
        </is>
      </c>
      <c r="E1" s="2" t="inlineStr">
        <is>
          <t>6 Months Ended</t>
        </is>
      </c>
    </row>
    <row r="2">
      <c r="B2" s="2" t="inlineStr">
        <is>
          <t>Dec. 19, 2023</t>
        </is>
      </c>
      <c r="C2" s="2" t="inlineStr">
        <is>
          <t>Mar. 31, 2025</t>
        </is>
      </c>
      <c r="D2" s="2" t="inlineStr">
        <is>
          <t>Mar. 31, 2024</t>
        </is>
      </c>
      <c r="E2" s="2" t="inlineStr">
        <is>
          <t>Mar. 31, 2025</t>
        </is>
      </c>
      <c r="F2" s="2" t="inlineStr">
        <is>
          <t>Mar. 31, 2024</t>
        </is>
      </c>
      <c r="G2" s="2" t="inlineStr">
        <is>
          <t>Jan.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real estate</t>
        </is>
      </c>
      <c r="B4" s="4" t="inlineStr">
        <is>
          <t xml:space="preserve"> </t>
        </is>
      </c>
      <c r="C4" s="6" t="n">
        <v>445</v>
      </c>
      <c r="D4" s="6" t="n">
        <v>0</v>
      </c>
      <c r="E4" s="6" t="n">
        <v>445</v>
      </c>
      <c r="F4" s="6" t="n">
        <v>0</v>
      </c>
      <c r="G4" s="4" t="inlineStr">
        <is>
          <t xml:space="preserve"> </t>
        </is>
      </c>
    </row>
    <row r="5">
      <c r="A5" s="4" t="inlineStr">
        <is>
          <t>Proceeds from sale of property</t>
        </is>
      </c>
      <c r="B5" s="4" t="inlineStr">
        <is>
          <t xml:space="preserve"> </t>
        </is>
      </c>
      <c r="C5" s="4" t="inlineStr">
        <is>
          <t xml:space="preserve"> </t>
        </is>
      </c>
      <c r="D5" s="4" t="inlineStr">
        <is>
          <t xml:space="preserve"> </t>
        </is>
      </c>
      <c r="E5" s="5" t="n">
        <v>4198</v>
      </c>
      <c r="F5" s="5" t="n">
        <v>0</v>
      </c>
      <c r="G5" s="4" t="inlineStr">
        <is>
          <t xml:space="preserve"> </t>
        </is>
      </c>
    </row>
    <row r="6">
      <c r="A6" s="4" t="inlineStr">
        <is>
          <t>Member distributions upon sale of 260 Woodstock</t>
        </is>
      </c>
      <c r="B6" s="4" t="inlineStr">
        <is>
          <t xml:space="preserve"> </t>
        </is>
      </c>
      <c r="C6" s="4" t="inlineStr">
        <is>
          <t xml:space="preserve"> </t>
        </is>
      </c>
      <c r="D6" s="4" t="inlineStr">
        <is>
          <t xml:space="preserve"> </t>
        </is>
      </c>
      <c r="E6" s="6" t="n">
        <v>409</v>
      </c>
      <c r="F6" s="6" t="n">
        <v>0</v>
      </c>
      <c r="G6" s="4" t="inlineStr">
        <is>
          <t xml:space="preserve"> </t>
        </is>
      </c>
    </row>
    <row r="7">
      <c r="A7" s="4" t="inlineStr">
        <is>
          <t>260 Woodstock Investo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consideration</t>
        </is>
      </c>
      <c r="B9" s="4" t="inlineStr">
        <is>
          <t xml:space="preserve"> </t>
        </is>
      </c>
      <c r="C9" s="4" t="inlineStr">
        <is>
          <t xml:space="preserve"> </t>
        </is>
      </c>
      <c r="D9" s="4" t="inlineStr">
        <is>
          <t xml:space="preserve"> </t>
        </is>
      </c>
      <c r="E9" s="4" t="inlineStr">
        <is>
          <t xml:space="preserve"> </t>
        </is>
      </c>
      <c r="F9" s="4" t="inlineStr">
        <is>
          <t xml:space="preserve"> </t>
        </is>
      </c>
      <c r="G9" s="6" t="n">
        <v>9800</v>
      </c>
    </row>
    <row r="10">
      <c r="A10" s="4" t="inlineStr">
        <is>
          <t>MPC Partnership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6" t="n">
        <v>990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PC Partnership Holdings LLC | 260 Woodstock Investo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10" t="n">
        <v>0.9</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C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Recognition - Management Agreements with the Managed Equity REITs (Details) - Total Managed Equity REIT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Business Management and Incentive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management fees as a percentage of transferred real estate assets</t>
        </is>
      </c>
      <c r="B4" s="9" t="n">
        <v>0.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management fees as a percentage of average invested capital below the threshold limit</t>
        </is>
      </c>
      <c r="B5" s="9" t="n">
        <v>0.00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threshold amount for calculating the business management fees</t>
        </is>
      </c>
      <c r="B6" s="6" t="n">
        <v>250000000</v>
      </c>
      <c r="C6" s="4" t="inlineStr">
        <is>
          <t xml:space="preserve"> </t>
        </is>
      </c>
      <c r="D6" s="4" t="inlineStr">
        <is>
          <t xml:space="preserve"> </t>
        </is>
      </c>
      <c r="E6" s="4" t="inlineStr">
        <is>
          <t xml:space="preserve"> </t>
        </is>
      </c>
      <c r="F6" s="6" t="n">
        <v>250000000</v>
      </c>
      <c r="G6" s="4" t="inlineStr">
        <is>
          <t xml:space="preserve"> </t>
        </is>
      </c>
    </row>
    <row r="7">
      <c r="A7" s="4" t="inlineStr">
        <is>
          <t>Business management fees as a percentage of average invested capital above the threshold limit</t>
        </is>
      </c>
      <c r="B7" s="9" t="n">
        <v>0.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threshold amount for calculating the business management fees</t>
        </is>
      </c>
      <c r="B8" s="6" t="n">
        <v>250000000</v>
      </c>
      <c r="C8" s="4" t="inlineStr">
        <is>
          <t xml:space="preserve"> </t>
        </is>
      </c>
      <c r="D8" s="4" t="inlineStr">
        <is>
          <t xml:space="preserve"> </t>
        </is>
      </c>
      <c r="E8" s="4" t="inlineStr">
        <is>
          <t xml:space="preserve"> </t>
        </is>
      </c>
      <c r="F8" s="5" t="n">
        <v>250000000</v>
      </c>
      <c r="G8" s="4" t="inlineStr">
        <is>
          <t xml:space="preserve"> </t>
        </is>
      </c>
    </row>
    <row r="9">
      <c r="A9" s="4" t="inlineStr">
        <is>
          <t>Business management fees as a percent of average market capitalization below the threshold limit</t>
        </is>
      </c>
      <c r="B9" s="9" t="n">
        <v>0.0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management fees as a percent of average market capitalization above the threshold limit</t>
        </is>
      </c>
      <c r="B10" s="9"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base business management fees</t>
        </is>
      </c>
      <c r="B11" s="6" t="n">
        <v>19578000</v>
      </c>
      <c r="C11" s="4" t="inlineStr">
        <is>
          <t xml:space="preserve"> </t>
        </is>
      </c>
      <c r="D11" s="6" t="n">
        <v>21246000</v>
      </c>
      <c r="E11" s="4" t="inlineStr">
        <is>
          <t xml:space="preserve"> </t>
        </is>
      </c>
      <c r="F11" s="6" t="n">
        <v>39977000</v>
      </c>
      <c r="G11" s="6" t="n">
        <v>42796000</v>
      </c>
    </row>
    <row r="12">
      <c r="A12" s="4" t="inlineStr">
        <is>
          <t>Contingent incentive business management fee percentage</t>
        </is>
      </c>
      <c r="B12" s="10" t="n">
        <v>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incentive business management fees</t>
        </is>
      </c>
      <c r="B13" s="4" t="inlineStr">
        <is>
          <t xml:space="preserve"> </t>
        </is>
      </c>
      <c r="C13" s="6" t="n">
        <v>0</v>
      </c>
      <c r="D13" s="4" t="inlineStr">
        <is>
          <t xml:space="preserve"> </t>
        </is>
      </c>
      <c r="E13" s="6" t="n">
        <v>0</v>
      </c>
      <c r="F13" s="4" t="inlineStr">
        <is>
          <t xml:space="preserve"> </t>
        </is>
      </c>
      <c r="G13" s="4" t="inlineStr">
        <is>
          <t xml:space="preserve"> </t>
        </is>
      </c>
    </row>
  </sheetData>
  <mergeCells count="3">
    <mergeCell ref="F1:G1"/>
    <mergeCell ref="B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Other Management Agreemen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Managed Operating Compani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Business management fee percent based on management agreements</t>
        </is>
      </c>
      <c r="B5" s="9" t="n">
        <v>0.006</v>
      </c>
      <c r="C5" s="4" t="inlineStr">
        <is>
          <t xml:space="preserve"> </t>
        </is>
      </c>
      <c r="D5" s="4" t="inlineStr">
        <is>
          <t xml:space="preserve"> </t>
        </is>
      </c>
      <c r="E5" s="4" t="inlineStr">
        <is>
          <t xml:space="preserve"> </t>
        </is>
      </c>
    </row>
    <row r="6">
      <c r="A6" s="4" t="inlineStr">
        <is>
          <t>Perpetual Capital</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ggregate business management fees</t>
        </is>
      </c>
      <c r="B8" s="6" t="n">
        <v>6579</v>
      </c>
      <c r="C8" s="6" t="n">
        <v>6613</v>
      </c>
      <c r="D8" s="6" t="n">
        <v>13386</v>
      </c>
      <c r="E8" s="6" t="n">
        <v>13295</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roperty Management Fe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perty management fee percent based on the cost of construction</t>
        </is>
      </c>
      <c r="B4" s="10" t="n">
        <v>0.05</v>
      </c>
      <c r="C4" s="4" t="inlineStr">
        <is>
          <t xml:space="preserve"> </t>
        </is>
      </c>
      <c r="D4" s="4" t="inlineStr">
        <is>
          <t xml:space="preserve"> </t>
        </is>
      </c>
      <c r="E4" s="4" t="inlineStr">
        <is>
          <t xml:space="preserve"> </t>
        </is>
      </c>
    </row>
    <row r="5">
      <c r="A5" s="4" t="inlineStr">
        <is>
          <t>Aggregate property management fees</t>
        </is>
      </c>
      <c r="B5" s="6" t="n">
        <v>17561</v>
      </c>
      <c r="C5" s="6" t="n">
        <v>20601</v>
      </c>
      <c r="D5" s="6" t="n">
        <v>36538</v>
      </c>
      <c r="E5" s="6" t="n">
        <v>37463</v>
      </c>
    </row>
    <row r="6">
      <c r="A6" s="4" t="inlineStr">
        <is>
          <t>Construction supervision fees</t>
        </is>
      </c>
      <c r="B6" s="6" t="n">
        <v>1795</v>
      </c>
      <c r="C6" s="6" t="n">
        <v>3611</v>
      </c>
      <c r="D6" s="6" t="n">
        <v>5624</v>
      </c>
      <c r="E6" s="6" t="n">
        <v>8882</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perty management fee percent based on gross collected rents</t>
        </is>
      </c>
      <c r="B9" s="9" t="n">
        <v>0.025</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perty management fee percent based on gross collected rents</t>
        </is>
      </c>
      <c r="B12" s="9" t="n">
        <v>0.035</v>
      </c>
      <c r="C12" s="4" t="inlineStr">
        <is>
          <t xml:space="preserve"> </t>
        </is>
      </c>
      <c r="D12" s="4" t="inlineStr">
        <is>
          <t xml:space="preserve"> </t>
        </is>
      </c>
      <c r="E12"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Management Agreements with Private Capital Joint Ventures (Details) - USD ($) $ in Thousands</t>
        </is>
      </c>
      <c r="B1" s="2" t="inlineStr">
        <is>
          <t>3 Months Ended</t>
        </is>
      </c>
      <c r="C1" s="2" t="inlineStr">
        <is>
          <t>6 Months Ended</t>
        </is>
      </c>
    </row>
    <row r="2">
      <c r="B2" s="2" t="inlineStr">
        <is>
          <t>Mar. 31, 2025</t>
        </is>
      </c>
      <c r="C2" s="2" t="inlineStr">
        <is>
          <t>Mar. 31, 2025</t>
        </is>
      </c>
    </row>
    <row r="3">
      <c r="A3" s="3" t="inlineStr">
        <is>
          <t>Revenue Recognition [Abstract]</t>
        </is>
      </c>
      <c r="B3" s="4" t="inlineStr">
        <is>
          <t xml:space="preserve"> </t>
        </is>
      </c>
      <c r="C3" s="4" t="inlineStr">
        <is>
          <t xml:space="preserve"> </t>
        </is>
      </c>
    </row>
    <row r="4">
      <c r="A4" s="4" t="inlineStr">
        <is>
          <t>Acquisition fee revenue</t>
        </is>
      </c>
      <c r="B4" s="6" t="n">
        <v>664</v>
      </c>
      <c r="C4" s="6" t="n">
        <v>6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Management Agreements with Advisory Clien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5505</v>
      </c>
      <c r="C4" s="6" t="n">
        <v>49646</v>
      </c>
      <c r="D4" s="6" t="n">
        <v>92897</v>
      </c>
      <c r="E4" s="6" t="n">
        <v>96164</v>
      </c>
    </row>
    <row r="5">
      <c r="A5" s="4" t="inlineStr">
        <is>
          <t>Tremont Adviso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centive fee percentage condition 1</t>
        </is>
      </c>
      <c r="B7" s="10" t="n">
        <v>0.2</v>
      </c>
      <c r="C7" s="4" t="inlineStr">
        <is>
          <t xml:space="preserve"> </t>
        </is>
      </c>
      <c r="D7" s="4" t="inlineStr">
        <is>
          <t xml:space="preserve"> </t>
        </is>
      </c>
      <c r="E7" s="4" t="inlineStr">
        <is>
          <t xml:space="preserve"> </t>
        </is>
      </c>
    </row>
    <row r="8">
      <c r="A8" s="4" t="inlineStr">
        <is>
          <t>Incentive fee percentage condition 2</t>
        </is>
      </c>
      <c r="B8" s="10" t="n">
        <v>0.07000000000000001</v>
      </c>
      <c r="C8" s="4" t="inlineStr">
        <is>
          <t xml:space="preserve"> </t>
        </is>
      </c>
      <c r="D8" s="4" t="inlineStr">
        <is>
          <t xml:space="preserve"> </t>
        </is>
      </c>
      <c r="E8" s="4" t="inlineStr">
        <is>
          <t xml:space="preserve"> </t>
        </is>
      </c>
    </row>
    <row r="9">
      <c r="A9" s="4" t="inlineStr">
        <is>
          <t>Advisory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1104</v>
      </c>
      <c r="C11" s="5" t="n">
        <v>1126</v>
      </c>
      <c r="D11" s="5" t="n">
        <v>2245</v>
      </c>
      <c r="E11" s="5" t="n">
        <v>2251</v>
      </c>
    </row>
    <row r="12">
      <c r="A12" s="4" t="inlineStr">
        <is>
          <t>Advisory services | Tremont Advisor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Business management fee percent based on management agreements</t>
        </is>
      </c>
      <c r="B14" s="9" t="n">
        <v>0.015</v>
      </c>
      <c r="C14" s="4" t="inlineStr">
        <is>
          <t xml:space="preserve"> </t>
        </is>
      </c>
      <c r="D14" s="4" t="inlineStr">
        <is>
          <t xml:space="preserve"> </t>
        </is>
      </c>
      <c r="E14" s="4" t="inlineStr">
        <is>
          <t xml:space="preserve"> </t>
        </is>
      </c>
    </row>
    <row r="15">
      <c r="A15" s="4" t="inlineStr">
        <is>
          <t>Total revenues</t>
        </is>
      </c>
      <c r="B15" s="6" t="n">
        <v>1104</v>
      </c>
      <c r="C15" s="5" t="n">
        <v>1126</v>
      </c>
      <c r="D15" s="5" t="n">
        <v>2245</v>
      </c>
      <c r="E15" s="5" t="n">
        <v>2251</v>
      </c>
    </row>
    <row r="16">
      <c r="A16" s="4" t="inlineStr">
        <is>
          <t>Incentive fe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19</v>
      </c>
      <c r="C18" s="5" t="n">
        <v>60</v>
      </c>
      <c r="D18" s="5" t="n">
        <v>87</v>
      </c>
      <c r="E18" s="5" t="n">
        <v>359</v>
      </c>
    </row>
    <row r="19">
      <c r="A19" s="4" t="inlineStr">
        <is>
          <t>Incentive fees | Tremont Advisor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19</v>
      </c>
      <c r="C21" s="6" t="n">
        <v>60</v>
      </c>
      <c r="D21" s="6" t="n">
        <v>87</v>
      </c>
      <c r="E21" s="6" t="n">
        <v>359</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7" customWidth="1" min="2" max="2"/>
    <col width="19" customWidth="1" min="3" max="3"/>
    <col width="27" customWidth="1" min="4" max="4"/>
    <col width="22" customWidth="1" min="5" max="5"/>
    <col width="22" customWidth="1" min="6" max="6"/>
  </cols>
  <sheetData>
    <row r="1">
      <c r="A1" s="1" t="inlineStr">
        <is>
          <t>Loans Held for Investment, Net - Narrative (Details) $ in Thousands</t>
        </is>
      </c>
      <c r="B1" s="2" t="inlineStr">
        <is>
          <t>3 Months Ended</t>
        </is>
      </c>
      <c r="D1" s="2" t="inlineStr">
        <is>
          <t>6 Months Ended</t>
        </is>
      </c>
    </row>
    <row r="2">
      <c r="B2" s="2" t="inlineStr">
        <is>
          <t>Mar. 31, 2025 USD ($) loan</t>
        </is>
      </c>
      <c r="C2" s="2" t="inlineStr">
        <is>
          <t>Dec. 31, 2024 loan</t>
        </is>
      </c>
      <c r="D2" s="2" t="inlineStr">
        <is>
          <t>Mar. 31, 2025 USD ($) loan</t>
        </is>
      </c>
      <c r="E2" s="2" t="inlineStr">
        <is>
          <t>Mar. 31, 2024 USD ($)</t>
        </is>
      </c>
      <c r="F2" s="2" t="inlineStr">
        <is>
          <t>Sep. 30,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ion of loans held for investment</t>
        </is>
      </c>
      <c r="B4" s="4" t="inlineStr">
        <is>
          <t xml:space="preserve"> </t>
        </is>
      </c>
      <c r="C4" s="4" t="inlineStr">
        <is>
          <t xml:space="preserve"> </t>
        </is>
      </c>
      <c r="D4" s="6" t="n">
        <v>1400</v>
      </c>
      <c r="E4" s="6" t="n">
        <v>0</v>
      </c>
      <c r="F4" s="4" t="inlineStr">
        <is>
          <t xml:space="preserve"> </t>
        </is>
      </c>
    </row>
    <row r="5">
      <c r="A5" s="4" t="inlineStr">
        <is>
          <t>Allowance for credit losses</t>
        </is>
      </c>
      <c r="B5" s="6" t="n">
        <v>113</v>
      </c>
      <c r="C5" s="4" t="inlineStr">
        <is>
          <t xml:space="preserve"> </t>
        </is>
      </c>
      <c r="D5" s="5" t="n">
        <v>113</v>
      </c>
      <c r="E5" s="4" t="inlineStr">
        <is>
          <t xml:space="preserve"> </t>
        </is>
      </c>
      <c r="F5" s="6" t="n">
        <v>343</v>
      </c>
    </row>
    <row r="6">
      <c r="A6" s="4" t="inlineStr">
        <is>
          <t>Aggregate reversal of credit losses</t>
        </is>
      </c>
      <c r="B6" s="5" t="n">
        <v>81</v>
      </c>
      <c r="C6" s="4" t="inlineStr">
        <is>
          <t xml:space="preserve"> </t>
        </is>
      </c>
      <c r="D6" s="5" t="n">
        <v>153</v>
      </c>
      <c r="E6" s="4" t="inlineStr">
        <is>
          <t xml:space="preserve"> </t>
        </is>
      </c>
      <c r="F6" s="4" t="inlineStr">
        <is>
          <t xml:space="preserve"> </t>
        </is>
      </c>
    </row>
    <row r="7">
      <c r="A7" s="4" t="inlineStr">
        <is>
          <t>Interest receivable</t>
        </is>
      </c>
      <c r="B7" s="5" t="n">
        <v>422</v>
      </c>
      <c r="C7" s="4" t="inlineStr">
        <is>
          <t xml:space="preserve"> </t>
        </is>
      </c>
      <c r="D7" s="5" t="n">
        <v>422</v>
      </c>
      <c r="E7" s="4" t="inlineStr">
        <is>
          <t xml:space="preserve"> </t>
        </is>
      </c>
      <c r="F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mmitment</t>
        </is>
      </c>
      <c r="B10" s="5" t="n">
        <v>336</v>
      </c>
      <c r="C10" s="4" t="inlineStr">
        <is>
          <t xml:space="preserve"> </t>
        </is>
      </c>
      <c r="D10" s="5" t="n">
        <v>336</v>
      </c>
      <c r="E10" s="4" t="inlineStr">
        <is>
          <t xml:space="preserve"> </t>
        </is>
      </c>
      <c r="F10" s="5" t="n">
        <v>259</v>
      </c>
    </row>
    <row r="11">
      <c r="A11" s="4" t="inlineStr">
        <is>
          <t>Mortgage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tion of loans held for investment</t>
        </is>
      </c>
      <c r="B13" s="5" t="n">
        <v>1400</v>
      </c>
      <c r="C13" s="4" t="inlineStr">
        <is>
          <t xml:space="preserve"> </t>
        </is>
      </c>
      <c r="D13" s="4" t="inlineStr">
        <is>
          <t xml:space="preserve"> </t>
        </is>
      </c>
      <c r="E13" s="4" t="inlineStr">
        <is>
          <t xml:space="preserve"> </t>
        </is>
      </c>
      <c r="F13" s="4" t="inlineStr">
        <is>
          <t xml:space="preserve"> </t>
        </is>
      </c>
    </row>
    <row r="14">
      <c r="A14" s="4" t="inlineStr">
        <is>
          <t>Amortization of deferred loan origination fees</t>
        </is>
      </c>
      <c r="B14" s="5" t="n">
        <v>118</v>
      </c>
      <c r="C14" s="4" t="inlineStr">
        <is>
          <t xml:space="preserve"> </t>
        </is>
      </c>
      <c r="D14" s="5" t="n">
        <v>235</v>
      </c>
      <c r="E14" s="4" t="inlineStr">
        <is>
          <t xml:space="preserve"> </t>
        </is>
      </c>
      <c r="F14" s="4" t="inlineStr">
        <is>
          <t xml:space="preserve"> </t>
        </is>
      </c>
    </row>
    <row r="15">
      <c r="A15" s="4" t="inlineStr">
        <is>
          <t>Proceeds from deferred origination fees</t>
        </is>
      </c>
      <c r="B15" s="5" t="n">
        <v>511</v>
      </c>
      <c r="C15" s="4" t="inlineStr">
        <is>
          <t xml:space="preserve"> </t>
        </is>
      </c>
      <c r="D15" s="5" t="n">
        <v>651</v>
      </c>
      <c r="E15" s="4" t="inlineStr">
        <is>
          <t xml:space="preserve"> </t>
        </is>
      </c>
      <c r="F15" s="4" t="inlineStr">
        <is>
          <t xml:space="preserve"> </t>
        </is>
      </c>
    </row>
    <row r="16">
      <c r="A16" s="4" t="inlineStr">
        <is>
          <t>Exit fee receivable</t>
        </is>
      </c>
      <c r="B16" s="6" t="n">
        <v>130</v>
      </c>
      <c r="C16" s="4" t="inlineStr">
        <is>
          <t xml:space="preserve"> </t>
        </is>
      </c>
      <c r="D16" s="6" t="n">
        <v>130</v>
      </c>
      <c r="E16" s="4" t="inlineStr">
        <is>
          <t xml:space="preserve"> </t>
        </is>
      </c>
      <c r="F16" s="5" t="n">
        <v>35</v>
      </c>
    </row>
    <row r="17">
      <c r="A17" s="4" t="inlineStr">
        <is>
          <t>Number of loans | loan</t>
        </is>
      </c>
      <c r="B17" s="5" t="n">
        <v>2</v>
      </c>
      <c r="C17" s="5" t="n">
        <v>2</v>
      </c>
      <c r="D17" s="5" t="n">
        <v>2</v>
      </c>
      <c r="E17" s="4" t="inlineStr">
        <is>
          <t xml:space="preserve"> </t>
        </is>
      </c>
      <c r="F17" s="4" t="inlineStr">
        <is>
          <t xml:space="preserve"> </t>
        </is>
      </c>
    </row>
    <row r="18">
      <c r="A18" s="4" t="inlineStr">
        <is>
          <t>Total commitment</t>
        </is>
      </c>
      <c r="B18" s="6" t="n">
        <v>67000</v>
      </c>
      <c r="C18" s="4" t="inlineStr">
        <is>
          <t xml:space="preserve"> </t>
        </is>
      </c>
      <c r="D18" s="6" t="n">
        <v>67000</v>
      </c>
      <c r="E18" s="4" t="inlineStr">
        <is>
          <t xml:space="preserve"> </t>
        </is>
      </c>
      <c r="F18" s="5" t="n">
        <v>67000</v>
      </c>
    </row>
    <row r="19">
      <c r="A19" s="4" t="inlineStr">
        <is>
          <t>Mortgage Receivable | 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ommitment</t>
        </is>
      </c>
      <c r="B21" s="6" t="n">
        <v>8420</v>
      </c>
      <c r="C21" s="4" t="inlineStr">
        <is>
          <t xml:space="preserve"> </t>
        </is>
      </c>
      <c r="D21" s="6" t="n">
        <v>8420</v>
      </c>
      <c r="E21" s="4" t="inlineStr">
        <is>
          <t xml:space="preserve"> </t>
        </is>
      </c>
      <c r="F21" s="6" t="n">
        <v>9820</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management, incentive and advisory services revenues</t>
        </is>
      </c>
      <c r="B4" s="6" t="n">
        <v>45505000</v>
      </c>
      <c r="C4" s="6" t="n">
        <v>49646000</v>
      </c>
      <c r="D4" s="6" t="n">
        <v>92897000</v>
      </c>
      <c r="E4" s="6" t="n">
        <v>96164000</v>
      </c>
    </row>
    <row r="5">
      <c r="A5" s="4" t="inlineStr">
        <is>
          <t>Income from loan investments, net</t>
        </is>
      </c>
      <c r="B5" s="5" t="n">
        <v>646000</v>
      </c>
      <c r="C5" s="5" t="n">
        <v>0</v>
      </c>
      <c r="D5" s="5" t="n">
        <v>1192000</v>
      </c>
      <c r="E5" s="5" t="n">
        <v>0</v>
      </c>
    </row>
    <row r="6">
      <c r="A6" s="4" t="inlineStr">
        <is>
          <t>Rental property revenues</t>
        </is>
      </c>
      <c r="B6" s="5" t="n">
        <v>1425000</v>
      </c>
      <c r="C6" s="5" t="n">
        <v>198000</v>
      </c>
      <c r="D6" s="5" t="n">
        <v>3047000</v>
      </c>
      <c r="E6" s="5" t="n">
        <v>224000</v>
      </c>
    </row>
    <row r="7">
      <c r="A7" s="4" t="inlineStr">
        <is>
          <t>Total reimbursable costs</t>
        </is>
      </c>
      <c r="B7" s="5" t="n">
        <v>119092000</v>
      </c>
      <c r="C7" s="5" t="n">
        <v>168103000</v>
      </c>
      <c r="D7" s="5" t="n">
        <v>289008000</v>
      </c>
      <c r="E7" s="5" t="n">
        <v>383256000</v>
      </c>
    </row>
    <row r="8">
      <c r="A8" s="4" t="inlineStr">
        <is>
          <t>Total revenues</t>
        </is>
      </c>
      <c r="B8" s="5" t="n">
        <v>166668000</v>
      </c>
      <c r="C8" s="5" t="n">
        <v>217947000</v>
      </c>
      <c r="D8" s="5" t="n">
        <v>386144000</v>
      </c>
      <c r="E8" s="5" t="n">
        <v>47964400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Compensation and benefits</t>
        </is>
      </c>
      <c r="B10" s="5" t="n">
        <v>42051000</v>
      </c>
      <c r="C10" s="5" t="n">
        <v>44168000</v>
      </c>
      <c r="D10" s="5" t="n">
        <v>84613000</v>
      </c>
      <c r="E10" s="5" t="n">
        <v>78940000</v>
      </c>
    </row>
    <row r="11">
      <c r="A11" s="4" t="inlineStr">
        <is>
          <t>Equity based compensation</t>
        </is>
      </c>
      <c r="B11" s="5" t="n">
        <v>1606000</v>
      </c>
      <c r="C11" s="5" t="n">
        <v>700000</v>
      </c>
      <c r="D11" s="5" t="n">
        <v>1732000</v>
      </c>
      <c r="E11" s="5" t="n">
        <v>3529000</v>
      </c>
    </row>
    <row r="12">
      <c r="A12" s="4" t="inlineStr">
        <is>
          <t>Separation costs</t>
        </is>
      </c>
      <c r="B12" s="5" t="n">
        <v>3455000</v>
      </c>
      <c r="C12" s="5" t="n">
        <v>410000</v>
      </c>
      <c r="D12" s="5" t="n">
        <v>3455000</v>
      </c>
      <c r="E12" s="5" t="n">
        <v>3954000</v>
      </c>
    </row>
    <row r="13">
      <c r="A13" s="4" t="inlineStr">
        <is>
          <t>Total compensation and benefits expense</t>
        </is>
      </c>
      <c r="B13" s="5" t="n">
        <v>47112000</v>
      </c>
      <c r="C13" s="5" t="n">
        <v>45278000</v>
      </c>
      <c r="D13" s="5" t="n">
        <v>89800000</v>
      </c>
      <c r="E13" s="5" t="n">
        <v>86423000</v>
      </c>
    </row>
    <row r="14">
      <c r="A14" s="4" t="inlineStr">
        <is>
          <t>General and administrative</t>
        </is>
      </c>
      <c r="B14" s="5" t="n">
        <v>11246000</v>
      </c>
      <c r="C14" s="5" t="n">
        <v>11693000</v>
      </c>
      <c r="D14" s="5" t="n">
        <v>22530000</v>
      </c>
      <c r="E14" s="5" t="n">
        <v>21207000</v>
      </c>
    </row>
    <row r="15">
      <c r="A15" s="4" t="inlineStr">
        <is>
          <t>Other reimbursable expenses</t>
        </is>
      </c>
      <c r="B15" s="5" t="n">
        <v>97349000</v>
      </c>
      <c r="C15" s="5" t="n">
        <v>145232000</v>
      </c>
      <c r="D15" s="5" t="n">
        <v>245905000</v>
      </c>
      <c r="E15" s="5" t="n">
        <v>341230000</v>
      </c>
    </row>
    <row r="16">
      <c r="A16" s="4" t="inlineStr">
        <is>
          <t>Rental property expenses</t>
        </is>
      </c>
      <c r="B16" s="5" t="n">
        <v>395000</v>
      </c>
      <c r="C16" s="5" t="n">
        <v>66000</v>
      </c>
      <c r="D16" s="5" t="n">
        <v>821000</v>
      </c>
      <c r="E16" s="5" t="n">
        <v>78000</v>
      </c>
    </row>
    <row r="17">
      <c r="A17" s="4" t="inlineStr">
        <is>
          <t>Transaction and acquisition related costs</t>
        </is>
      </c>
      <c r="B17" s="5" t="n">
        <v>549000</v>
      </c>
      <c r="C17" s="5" t="n">
        <v>2328000</v>
      </c>
      <c r="D17" s="5" t="n">
        <v>1336000</v>
      </c>
      <c r="E17" s="5" t="n">
        <v>6315000</v>
      </c>
    </row>
    <row r="18">
      <c r="A18" s="4" t="inlineStr">
        <is>
          <t>Depreciation and amortization</t>
        </is>
      </c>
      <c r="B18" s="5" t="n">
        <v>2457000</v>
      </c>
      <c r="C18" s="5" t="n">
        <v>1223000</v>
      </c>
      <c r="D18" s="5" t="n">
        <v>4804000</v>
      </c>
      <c r="E18" s="5" t="n">
        <v>1646000</v>
      </c>
    </row>
    <row r="19">
      <c r="A19" s="4" t="inlineStr">
        <is>
          <t>Total expenses</t>
        </is>
      </c>
      <c r="B19" s="5" t="n">
        <v>159108000</v>
      </c>
      <c r="C19" s="5" t="n">
        <v>205820000</v>
      </c>
      <c r="D19" s="5" t="n">
        <v>365196000</v>
      </c>
      <c r="E19" s="5" t="n">
        <v>456899000</v>
      </c>
    </row>
    <row r="20">
      <c r="A20" s="4" t="inlineStr">
        <is>
          <t>Operating income</t>
        </is>
      </c>
      <c r="B20" s="5" t="n">
        <v>7560000</v>
      </c>
      <c r="C20" s="5" t="n">
        <v>12127000</v>
      </c>
      <c r="D20" s="5" t="n">
        <v>20948000</v>
      </c>
      <c r="E20" s="5" t="n">
        <v>22745000</v>
      </c>
    </row>
    <row r="21">
      <c r="A21" s="4" t="inlineStr">
        <is>
          <t>Interest income</t>
        </is>
      </c>
      <c r="B21" s="5" t="n">
        <v>1377000</v>
      </c>
      <c r="C21" s="5" t="n">
        <v>2523000</v>
      </c>
      <c r="D21" s="5" t="n">
        <v>2933000</v>
      </c>
      <c r="E21" s="5" t="n">
        <v>6031000</v>
      </c>
    </row>
    <row r="22">
      <c r="A22" s="4" t="inlineStr">
        <is>
          <t>Interest expense</t>
        </is>
      </c>
      <c r="B22" s="5" t="n">
        <v>-871000</v>
      </c>
      <c r="C22" s="5" t="n">
        <v>-80000</v>
      </c>
      <c r="D22" s="5" t="n">
        <v>-1570000</v>
      </c>
      <c r="E22" s="5" t="n">
        <v>-91000</v>
      </c>
    </row>
    <row r="23">
      <c r="A23" s="4" t="inlineStr">
        <is>
          <t>Change in fair value of Earnout liability</t>
        </is>
      </c>
      <c r="B23" s="5" t="n">
        <v>1270000</v>
      </c>
      <c r="C23" s="5" t="n">
        <v>-300000</v>
      </c>
      <c r="D23" s="5" t="n">
        <v>4680000</v>
      </c>
      <c r="E23" s="5" t="n">
        <v>-300000</v>
      </c>
    </row>
    <row r="24">
      <c r="A24" s="4" t="inlineStr">
        <is>
          <t>(Loss) gain on investments</t>
        </is>
      </c>
      <c r="B24" s="5" t="n">
        <v>-709000</v>
      </c>
      <c r="C24" s="5" t="n">
        <v>563000</v>
      </c>
      <c r="D24" s="5" t="n">
        <v>-1780000</v>
      </c>
      <c r="E24" s="5" t="n">
        <v>4612000</v>
      </c>
    </row>
    <row r="25">
      <c r="A25" s="4" t="inlineStr">
        <is>
          <t>Gain on sale of real estate</t>
        </is>
      </c>
      <c r="B25" s="5" t="n">
        <v>445000</v>
      </c>
      <c r="C25" s="5" t="n">
        <v>0</v>
      </c>
      <c r="D25" s="5" t="n">
        <v>445000</v>
      </c>
      <c r="E25" s="5" t="n">
        <v>0</v>
      </c>
    </row>
    <row r="26">
      <c r="A26" s="4" t="inlineStr">
        <is>
          <t>Income before income tax expense</t>
        </is>
      </c>
      <c r="B26" s="5" t="n">
        <v>9072000</v>
      </c>
      <c r="C26" s="5" t="n">
        <v>14833000</v>
      </c>
      <c r="D26" s="5" t="n">
        <v>25656000</v>
      </c>
      <c r="E26" s="5" t="n">
        <v>32997000</v>
      </c>
    </row>
    <row r="27">
      <c r="A27" s="4" t="inlineStr">
        <is>
          <t>Income tax expense</t>
        </is>
      </c>
      <c r="B27" s="5" t="n">
        <v>-1378000</v>
      </c>
      <c r="C27" s="5" t="n">
        <v>-2120000</v>
      </c>
      <c r="D27" s="5" t="n">
        <v>-3854000</v>
      </c>
      <c r="E27" s="5" t="n">
        <v>-4758000</v>
      </c>
    </row>
    <row r="28">
      <c r="A28" s="4" t="inlineStr">
        <is>
          <t>Net income</t>
        </is>
      </c>
      <c r="B28" s="5" t="n">
        <v>7694000</v>
      </c>
      <c r="C28" s="5" t="n">
        <v>12713000</v>
      </c>
      <c r="D28" s="5" t="n">
        <v>21802000</v>
      </c>
      <c r="E28" s="5" t="n">
        <v>28239000</v>
      </c>
    </row>
    <row r="29">
      <c r="A29" s="4" t="inlineStr">
        <is>
          <t>Net income attributable to noncontrolling interest in The RMR Group LLC</t>
        </is>
      </c>
      <c r="B29" s="5" t="n">
        <v>-4337000</v>
      </c>
      <c r="C29" s="5" t="n">
        <v>-6863000</v>
      </c>
      <c r="D29" s="5" t="n">
        <v>-12059000</v>
      </c>
      <c r="E29" s="5" t="n">
        <v>-15394000</v>
      </c>
    </row>
    <row r="30">
      <c r="A30" s="4" t="inlineStr">
        <is>
          <t>Net loss attributable to other noncontrolling interests</t>
        </is>
      </c>
      <c r="B30" s="5" t="n">
        <v>259000</v>
      </c>
      <c r="C30" s="5" t="n">
        <v>12000</v>
      </c>
      <c r="D30" s="5" t="n">
        <v>253000</v>
      </c>
      <c r="E30" s="5" t="n">
        <v>14000</v>
      </c>
    </row>
    <row r="31">
      <c r="A31" s="4" t="inlineStr">
        <is>
          <t>Net income attributable to The RMR Group Inc.</t>
        </is>
      </c>
      <c r="B31" s="6" t="n">
        <v>3616000</v>
      </c>
      <c r="C31" s="6" t="n">
        <v>5862000</v>
      </c>
      <c r="D31" s="6" t="n">
        <v>9996000</v>
      </c>
      <c r="E31" s="6" t="n">
        <v>12859000</v>
      </c>
    </row>
    <row r="32">
      <c r="A32" s="4" t="inlineStr">
        <is>
          <t>Weighted average common shares outstanding - basic (in shares)</t>
        </is>
      </c>
      <c r="B32" s="5" t="n">
        <v>16616</v>
      </c>
      <c r="C32" s="5" t="n">
        <v>16515</v>
      </c>
      <c r="D32" s="5" t="n">
        <v>16614</v>
      </c>
      <c r="E32" s="5" t="n">
        <v>16511</v>
      </c>
    </row>
    <row r="33">
      <c r="A33" s="4" t="inlineStr">
        <is>
          <t>Weighted average common shares outstanding - diluted (in shares)</t>
        </is>
      </c>
      <c r="B33" s="5" t="n">
        <v>16616</v>
      </c>
      <c r="C33" s="5" t="n">
        <v>31539</v>
      </c>
      <c r="D33" s="5" t="n">
        <v>31617</v>
      </c>
      <c r="E33" s="5" t="n">
        <v>31525</v>
      </c>
    </row>
    <row r="34">
      <c r="A34" s="4" t="inlineStr">
        <is>
          <t>Net income attributable to The RMR Group Inc. per common share - basic (in usd per share)</t>
        </is>
      </c>
      <c r="B34" s="8" t="n">
        <v>0.21</v>
      </c>
      <c r="C34" s="8" t="n">
        <v>0.35</v>
      </c>
      <c r="D34" s="8" t="n">
        <v>0.59</v>
      </c>
      <c r="E34" s="8" t="n">
        <v>0.77</v>
      </c>
    </row>
    <row r="35">
      <c r="A35" s="4" t="inlineStr">
        <is>
          <t>Net income attributable to The RMR Group Inc. per common share - diluted (in usd per share)</t>
        </is>
      </c>
      <c r="B35" s="8" t="n">
        <v>0.21</v>
      </c>
      <c r="C35" s="8" t="n">
        <v>0.34</v>
      </c>
      <c r="D35" s="8" t="n">
        <v>0.58</v>
      </c>
      <c r="E35" s="8" t="n">
        <v>0.75</v>
      </c>
    </row>
    <row r="36">
      <c r="A36" s="4" t="inlineStr">
        <is>
          <t>Management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management, incentive and advisory services revenues</t>
        </is>
      </c>
      <c r="B38" s="6" t="n">
        <v>44382000</v>
      </c>
      <c r="C38" s="6" t="n">
        <v>48460000</v>
      </c>
      <c r="D38" s="6" t="n">
        <v>90565000</v>
      </c>
      <c r="E38" s="6" t="n">
        <v>93554000</v>
      </c>
    </row>
    <row r="39">
      <c r="A39" s="4" t="inlineStr">
        <is>
          <t>Incentive fe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management, incentive and advisory services revenues</t>
        </is>
      </c>
      <c r="B41" s="5" t="n">
        <v>19000</v>
      </c>
      <c r="C41" s="5" t="n">
        <v>60000</v>
      </c>
      <c r="D41" s="5" t="n">
        <v>87000</v>
      </c>
      <c r="E41" s="5" t="n">
        <v>359000</v>
      </c>
    </row>
    <row r="42">
      <c r="A42" s="4" t="inlineStr">
        <is>
          <t>Advisory servic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management, incentive and advisory services revenues</t>
        </is>
      </c>
      <c r="B44" s="5" t="n">
        <v>1104000</v>
      </c>
      <c r="C44" s="5" t="n">
        <v>1126000</v>
      </c>
      <c r="D44" s="5" t="n">
        <v>2245000</v>
      </c>
      <c r="E44" s="5" t="n">
        <v>2251000</v>
      </c>
    </row>
    <row r="45">
      <c r="A45" s="4" t="inlineStr">
        <is>
          <t>Reimbursable compensation and benefit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imbursable costs</t>
        </is>
      </c>
      <c r="B47" s="5" t="n">
        <v>20611000</v>
      </c>
      <c r="C47" s="5" t="n">
        <v>22629000</v>
      </c>
      <c r="D47" s="5" t="n">
        <v>42401000</v>
      </c>
      <c r="E47" s="5" t="n">
        <v>39457000</v>
      </c>
    </row>
    <row r="48">
      <c r="A48" s="4" t="inlineStr">
        <is>
          <t>Reimbursable equity based compensation</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imbursable costs</t>
        </is>
      </c>
      <c r="B50" s="5" t="n">
        <v>1132000</v>
      </c>
      <c r="C50" s="5" t="n">
        <v>242000</v>
      </c>
      <c r="D50" s="5" t="n">
        <v>702000</v>
      </c>
      <c r="E50" s="5" t="n">
        <v>2569000</v>
      </c>
    </row>
    <row r="51">
      <c r="A51" s="4" t="inlineStr">
        <is>
          <t>Other reimbursable expense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imbursable costs</t>
        </is>
      </c>
      <c r="B53" s="6" t="n">
        <v>97349000</v>
      </c>
      <c r="C53" s="6" t="n">
        <v>145232000</v>
      </c>
      <c r="D53" s="6" t="n">
        <v>245905000</v>
      </c>
      <c r="E53" s="6" t="n">
        <v>341230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5" customWidth="1" min="3" max="3"/>
    <col width="27" customWidth="1" min="4" max="4"/>
    <col width="22" customWidth="1" min="5" max="5"/>
  </cols>
  <sheetData>
    <row r="1">
      <c r="A1" s="1" t="inlineStr">
        <is>
          <t>Loans Held for Investment, Net - Schedule of Loans Originated (Details) $ in Thousands</t>
        </is>
      </c>
      <c r="B1" s="2" t="inlineStr">
        <is>
          <t>3 Months Ended</t>
        </is>
      </c>
      <c r="D1" s="2" t="inlineStr">
        <is>
          <t>6 Months Ended</t>
        </is>
      </c>
    </row>
    <row r="2">
      <c r="B2" s="2" t="inlineStr">
        <is>
          <t>Mar. 31, 2025 USD ($) loan</t>
        </is>
      </c>
      <c r="C2" s="2" t="inlineStr">
        <is>
          <t>Dec. 31, 2024 loan</t>
        </is>
      </c>
      <c r="D2" s="2" t="inlineStr">
        <is>
          <t>Mar. 31, 2025 USD ($) loan</t>
        </is>
      </c>
      <c r="E2" s="2" t="inlineStr">
        <is>
          <t>Sep. 30, 2024 USD ($)</t>
        </is>
      </c>
    </row>
    <row r="3">
      <c r="A3" s="4" t="inlineStr">
        <is>
          <t>Unfunded Loan Commitment</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Total commitment</t>
        </is>
      </c>
      <c r="B5" s="6" t="n">
        <v>336</v>
      </c>
      <c r="C5" s="4" t="inlineStr">
        <is>
          <t xml:space="preserve"> </t>
        </is>
      </c>
      <c r="D5" s="6" t="n">
        <v>336</v>
      </c>
      <c r="E5" s="6" t="n">
        <v>259</v>
      </c>
    </row>
    <row r="6">
      <c r="A6" s="4" t="inlineStr">
        <is>
          <t>Mortgage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umber of loans | loan</t>
        </is>
      </c>
      <c r="B8" s="5" t="n">
        <v>2</v>
      </c>
      <c r="C8" s="5" t="n">
        <v>2</v>
      </c>
      <c r="D8" s="5" t="n">
        <v>2</v>
      </c>
      <c r="E8" s="4" t="inlineStr">
        <is>
          <t xml:space="preserve"> </t>
        </is>
      </c>
    </row>
    <row r="9">
      <c r="A9" s="4" t="inlineStr">
        <is>
          <t>Total commitment</t>
        </is>
      </c>
      <c r="B9" s="6" t="n">
        <v>67000</v>
      </c>
      <c r="C9" s="4" t="inlineStr">
        <is>
          <t xml:space="preserve"> </t>
        </is>
      </c>
      <c r="D9" s="6" t="n">
        <v>67000</v>
      </c>
      <c r="E9" s="5" t="n">
        <v>67000</v>
      </c>
    </row>
    <row r="10">
      <c r="A10" s="4" t="inlineStr">
        <is>
          <t>Principal balance</t>
        </is>
      </c>
      <c r="B10" s="4" t="inlineStr">
        <is>
          <t xml:space="preserve"> </t>
        </is>
      </c>
      <c r="C10" s="4" t="inlineStr">
        <is>
          <t xml:space="preserve"> </t>
        </is>
      </c>
      <c r="D10" s="4" t="inlineStr">
        <is>
          <t xml:space="preserve"> </t>
        </is>
      </c>
      <c r="E10" s="6" t="n">
        <v>57180</v>
      </c>
    </row>
    <row r="11">
      <c r="A11" s="4" t="inlineStr">
        <is>
          <t>Weighted average coupon rate (in percent)</t>
        </is>
      </c>
      <c r="B11" s="9" t="n">
        <v>0.0839</v>
      </c>
      <c r="C11" s="4" t="inlineStr">
        <is>
          <t xml:space="preserve"> </t>
        </is>
      </c>
      <c r="D11" s="9" t="n">
        <v>0.0839</v>
      </c>
      <c r="E11" s="9" t="n">
        <v>0.0915</v>
      </c>
    </row>
    <row r="12">
      <c r="A12" s="4" t="inlineStr">
        <is>
          <t>Weighted average all in yield (in percent)</t>
        </is>
      </c>
      <c r="B12" s="9" t="n">
        <v>0.09329999999999999</v>
      </c>
      <c r="C12" s="4" t="inlineStr">
        <is>
          <t xml:space="preserve"> </t>
        </is>
      </c>
      <c r="D12" s="9" t="n">
        <v>0.09329999999999999</v>
      </c>
      <c r="E12" s="9" t="n">
        <v>0.1013</v>
      </c>
    </row>
    <row r="13">
      <c r="A13" s="4" t="inlineStr">
        <is>
          <t>Weighted average floor (in percent)</t>
        </is>
      </c>
      <c r="B13" s="9" t="n">
        <v>0.0434</v>
      </c>
      <c r="C13" s="4" t="inlineStr">
        <is>
          <t xml:space="preserve"> </t>
        </is>
      </c>
      <c r="D13" s="9" t="n">
        <v>0.0434</v>
      </c>
      <c r="E13" s="9" t="n">
        <v>0.0434</v>
      </c>
    </row>
    <row r="14">
      <c r="A14" s="4" t="inlineStr">
        <is>
          <t>Weighted average maximum maturity (years)</t>
        </is>
      </c>
      <c r="B14" s="4" t="inlineStr">
        <is>
          <t xml:space="preserve"> </t>
        </is>
      </c>
      <c r="C14" s="4" t="inlineStr">
        <is>
          <t>4 years 9 months 18 days</t>
        </is>
      </c>
      <c r="D14" s="4" t="inlineStr">
        <is>
          <t>4 years 3 months 7 days</t>
        </is>
      </c>
      <c r="E14" s="4" t="inlineStr">
        <is>
          <t xml:space="preserve"> </t>
        </is>
      </c>
    </row>
    <row r="15">
      <c r="A15" s="4" t="inlineStr">
        <is>
          <t>Mortgage Receivable | Unfunded Loan Commitment</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commitment</t>
        </is>
      </c>
      <c r="B17" s="6" t="n">
        <v>8420</v>
      </c>
      <c r="C17" s="4" t="inlineStr">
        <is>
          <t xml:space="preserve"> </t>
        </is>
      </c>
      <c r="D17" s="6" t="n">
        <v>8420</v>
      </c>
      <c r="E17" s="6" t="n">
        <v>982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2" customWidth="1" min="2" max="2"/>
    <col width="31" customWidth="1" min="3" max="3"/>
  </cols>
  <sheetData>
    <row r="1">
      <c r="A1" s="1" t="inlineStr">
        <is>
          <t>Indebtedness - Narrative (Details) $ in Thousands</t>
        </is>
      </c>
      <c r="B1" s="2" t="inlineStr">
        <is>
          <t>1 Months Ended</t>
        </is>
      </c>
    </row>
    <row r="2">
      <c r="B2" s="2" t="inlineStr">
        <is>
          <t>Jan. 31, 2025 USD ($)</t>
        </is>
      </c>
      <c r="C2" s="2" t="inlineStr">
        <is>
          <t>Mar. 31, 2025 USD ($) property</t>
        </is>
      </c>
    </row>
    <row r="3">
      <c r="A3" s="4" t="inlineStr">
        <is>
          <t>Line of Credit | UBS Master Repurchase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maximum borrowing capacity</t>
        </is>
      </c>
      <c r="B5" s="4" t="inlineStr">
        <is>
          <t xml:space="preserve"> </t>
        </is>
      </c>
      <c r="C5" s="6" t="n">
        <v>2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6" t="n">
        <v>100</v>
      </c>
      <c r="C8" s="4" t="inlineStr">
        <is>
          <t xml:space="preserve"> </t>
        </is>
      </c>
    </row>
    <row r="9">
      <c r="A9" s="4" t="inlineStr">
        <is>
          <t>Term of extension</t>
        </is>
      </c>
      <c r="B9" s="4" t="inlineStr">
        <is>
          <t>1 year</t>
        </is>
      </c>
      <c r="C9" s="4" t="inlineStr">
        <is>
          <t xml:space="preserve"> </t>
        </is>
      </c>
    </row>
    <row r="10">
      <c r="A10" s="4" t="inlineStr">
        <is>
          <t>Debt instrument, basis spread on variable rate</t>
        </is>
      </c>
      <c r="B10" s="9" t="n">
        <v>0.0225</v>
      </c>
      <c r="C10" s="4" t="inlineStr">
        <is>
          <t xml:space="preserve"> </t>
        </is>
      </c>
    </row>
    <row r="11">
      <c r="A11" s="4" t="inlineStr">
        <is>
          <t>Unused facility fee, percentage</t>
        </is>
      </c>
      <c r="B11" s="9" t="n">
        <v>0.005</v>
      </c>
      <c r="C11" s="4" t="inlineStr">
        <is>
          <t xml:space="preserve"> </t>
        </is>
      </c>
    </row>
    <row r="12">
      <c r="A12" s="4" t="inlineStr">
        <is>
          <t>Mortgage note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properties securing debt | property</t>
        </is>
      </c>
      <c r="B14" s="4" t="inlineStr">
        <is>
          <t xml:space="preserve"> </t>
        </is>
      </c>
      <c r="C14" s="5" t="n">
        <v>1</v>
      </c>
    </row>
    <row r="15">
      <c r="A15" s="4" t="inlineStr">
        <is>
          <t>Principal balance</t>
        </is>
      </c>
      <c r="B15" s="4" t="inlineStr">
        <is>
          <t xml:space="preserve"> </t>
        </is>
      </c>
      <c r="C15" s="6" t="n">
        <v>46500</v>
      </c>
    </row>
    <row r="16">
      <c r="A16" s="4" t="inlineStr">
        <is>
          <t>Debt instrument, interest rate, stated percentage</t>
        </is>
      </c>
      <c r="B16" s="4" t="inlineStr">
        <is>
          <t xml:space="preserve"> </t>
        </is>
      </c>
      <c r="C16" s="9" t="n">
        <v>0.0534</v>
      </c>
    </row>
    <row r="17">
      <c r="A17" s="4" t="inlineStr">
        <is>
          <t>Unamortized deferred financing fees</t>
        </is>
      </c>
      <c r="B17" s="4" t="inlineStr">
        <is>
          <t xml:space="preserve"> </t>
        </is>
      </c>
      <c r="C17" s="6" t="n">
        <v>12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s>
  <sheetData>
    <row r="1">
      <c r="A1" s="1" t="inlineStr">
        <is>
          <t>Indebtedness - Schedule of Secured Financing Facility (Details) - Secured financing facility - USD ($) $ in Thousands</t>
        </is>
      </c>
      <c r="B1" s="2" t="inlineStr">
        <is>
          <t>3 Months Ended</t>
        </is>
      </c>
      <c r="C1" s="2" t="inlineStr">
        <is>
          <t>6 Months Ended</t>
        </is>
      </c>
      <c r="D1" s="2" t="inlineStr">
        <is>
          <t>12 Months Ended</t>
        </is>
      </c>
    </row>
    <row r="2">
      <c r="B2" s="2" t="inlineStr">
        <is>
          <t>Mar. 31, 2025</t>
        </is>
      </c>
      <c r="C2" s="2" t="inlineStr">
        <is>
          <t>Mar. 31, 2025</t>
        </is>
      </c>
      <c r="D2" s="2" t="inlineStr">
        <is>
          <t>Sep. 30, 2024</t>
        </is>
      </c>
    </row>
    <row r="3">
      <c r="A3" s="3" t="inlineStr">
        <is>
          <t>Line of Credit Facility [Line Items]</t>
        </is>
      </c>
      <c r="B3" s="4" t="inlineStr">
        <is>
          <t xml:space="preserve"> </t>
        </is>
      </c>
      <c r="C3" s="4" t="inlineStr">
        <is>
          <t xml:space="preserve"> </t>
        </is>
      </c>
      <c r="D3" s="4" t="inlineStr">
        <is>
          <t xml:space="preserve"> </t>
        </is>
      </c>
    </row>
    <row r="4">
      <c r="A4" s="4" t="inlineStr">
        <is>
          <t>Principal Balance</t>
        </is>
      </c>
      <c r="B4" s="6" t="n">
        <v>41655</v>
      </c>
      <c r="C4" s="6" t="n">
        <v>41655</v>
      </c>
      <c r="D4" s="6" t="n">
        <v>41655</v>
      </c>
    </row>
    <row r="5">
      <c r="A5" s="4" t="inlineStr">
        <is>
          <t>Coupon Rate</t>
        </is>
      </c>
      <c r="B5" s="9" t="n">
        <v>0.07199999999999999</v>
      </c>
      <c r="C5" s="9" t="n">
        <v>0.07199999999999999</v>
      </c>
      <c r="D5" s="9" t="n">
        <v>0.078</v>
      </c>
    </row>
    <row r="6">
      <c r="A6" s="4" t="inlineStr">
        <is>
          <t>Remaining Maturity (years)</t>
        </is>
      </c>
      <c r="B6" s="4" t="inlineStr">
        <is>
          <t>1 year 7 months 6 days</t>
        </is>
      </c>
      <c r="C6" s="4" t="inlineStr">
        <is>
          <t xml:space="preserve"> </t>
        </is>
      </c>
      <c r="D6" s="4" t="inlineStr">
        <is>
          <t>2 years 1 month 6 days</t>
        </is>
      </c>
    </row>
    <row r="7">
      <c r="A7" s="4" t="inlineStr">
        <is>
          <t>Collateral Principal Balance</t>
        </is>
      </c>
      <c r="B7" s="6" t="n">
        <v>58580</v>
      </c>
      <c r="C7" s="6" t="n">
        <v>58580</v>
      </c>
      <c r="D7" s="6" t="n">
        <v>57180</v>
      </c>
    </row>
    <row r="8">
      <c r="A8" s="4" t="inlineStr">
        <is>
          <t>Unamortized deferred financing fees</t>
        </is>
      </c>
      <c r="B8" s="5" t="n">
        <v>571</v>
      </c>
      <c r="C8" s="6" t="n">
        <v>57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9" t="n">
        <v>0.028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9" t="n">
        <v>0.029</v>
      </c>
      <c r="D14" s="4" t="inlineStr">
        <is>
          <t xml:space="preserve"> </t>
        </is>
      </c>
    </row>
    <row r="15">
      <c r="A15" s="4" t="inlineStr">
        <is>
          <t>Revere, MA (Hotel)</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Principal Balance</t>
        </is>
      </c>
      <c r="B17" s="5" t="n">
        <v>28770</v>
      </c>
      <c r="C17" s="6" t="n">
        <v>28770</v>
      </c>
      <c r="D17" s="5" t="n">
        <v>28770</v>
      </c>
    </row>
    <row r="18">
      <c r="A18" s="4" t="inlineStr">
        <is>
          <t>Carrying Value</t>
        </is>
      </c>
      <c r="B18" s="6" t="n">
        <v>28376</v>
      </c>
      <c r="C18" s="6" t="n">
        <v>28376</v>
      </c>
      <c r="D18" s="6" t="n">
        <v>28393</v>
      </c>
    </row>
    <row r="19">
      <c r="A19" s="4" t="inlineStr">
        <is>
          <t>Coupon Rate</t>
        </is>
      </c>
      <c r="B19" s="9" t="n">
        <v>0.0722</v>
      </c>
      <c r="C19" s="9" t="n">
        <v>0.0722</v>
      </c>
      <c r="D19" s="9" t="n">
        <v>0.07820000000000001</v>
      </c>
    </row>
    <row r="20">
      <c r="A20" s="4" t="inlineStr">
        <is>
          <t>Remaining Maturity (years)</t>
        </is>
      </c>
      <c r="B20" s="4" t="inlineStr">
        <is>
          <t>1 year 3 months</t>
        </is>
      </c>
      <c r="C20" s="4" t="inlineStr">
        <is>
          <t xml:space="preserve"> </t>
        </is>
      </c>
      <c r="D20" s="4" t="inlineStr">
        <is>
          <t>1 year 9 months</t>
        </is>
      </c>
    </row>
    <row r="21">
      <c r="A21" s="4" t="inlineStr">
        <is>
          <t>Collateral Principal Balance</t>
        </is>
      </c>
      <c r="B21" s="6" t="n">
        <v>40000</v>
      </c>
      <c r="C21" s="6" t="n">
        <v>40000</v>
      </c>
      <c r="D21" s="6" t="n">
        <v>40000</v>
      </c>
    </row>
    <row r="22">
      <c r="A22" s="4" t="inlineStr">
        <is>
          <t>Wayne, PA (Industrial)</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Principal Balance</t>
        </is>
      </c>
      <c r="B24" s="5" t="n">
        <v>12885</v>
      </c>
      <c r="C24" s="5" t="n">
        <v>12885</v>
      </c>
      <c r="D24" s="5" t="n">
        <v>12885</v>
      </c>
    </row>
    <row r="25">
      <c r="A25" s="4" t="inlineStr">
        <is>
          <t>Carrying Value</t>
        </is>
      </c>
      <c r="B25" s="6" t="n">
        <v>12708</v>
      </c>
      <c r="C25" s="6" t="n">
        <v>12708</v>
      </c>
      <c r="D25" s="6" t="n">
        <v>12716</v>
      </c>
    </row>
    <row r="26">
      <c r="A26" s="4" t="inlineStr">
        <is>
          <t>Coupon Rate</t>
        </is>
      </c>
      <c r="B26" s="9" t="n">
        <v>0.0717</v>
      </c>
      <c r="C26" s="9" t="n">
        <v>0.0717</v>
      </c>
      <c r="D26" s="9" t="n">
        <v>0.07770000000000001</v>
      </c>
    </row>
    <row r="27">
      <c r="A27" s="4" t="inlineStr">
        <is>
          <t>Remaining Maturity (years)</t>
        </is>
      </c>
      <c r="B27" s="4" t="inlineStr">
        <is>
          <t>2 years 3 months 18 days</t>
        </is>
      </c>
      <c r="C27" s="4" t="inlineStr">
        <is>
          <t xml:space="preserve"> </t>
        </is>
      </c>
      <c r="D27" s="4" t="inlineStr">
        <is>
          <t>2 years 9 months 18 days</t>
        </is>
      </c>
    </row>
    <row r="28">
      <c r="A28" s="4" t="inlineStr">
        <is>
          <t>Collateral Principal Balance</t>
        </is>
      </c>
      <c r="B28" s="6" t="n">
        <v>18580</v>
      </c>
      <c r="C28" s="6" t="n">
        <v>18580</v>
      </c>
      <c r="D28" s="6" t="n">
        <v>171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1" customWidth="1" min="1" max="1"/>
    <col width="22" customWidth="1" min="2" max="2"/>
    <col width="29" customWidth="1" min="3" max="3"/>
    <col width="22" customWidth="1" min="4" max="4"/>
    <col width="34" customWidth="1" min="5" max="5"/>
    <col width="22" customWidth="1" min="6" max="6"/>
    <col width="22" customWidth="1" min="7" max="7"/>
  </cols>
  <sheetData>
    <row r="1">
      <c r="A1" s="1" t="inlineStr">
        <is>
          <t>Investments (Details)</t>
        </is>
      </c>
      <c r="B1" s="2" t="inlineStr">
        <is>
          <t>1 Months Ended</t>
        </is>
      </c>
      <c r="C1" s="2" t="inlineStr">
        <is>
          <t>3 Months Ended</t>
        </is>
      </c>
      <c r="E1" s="2" t="inlineStr">
        <is>
          <t>6 Months Ended</t>
        </is>
      </c>
    </row>
    <row r="2">
      <c r="B2" s="2" t="inlineStr">
        <is>
          <t>Dec. 31, 2024 USD ($)</t>
        </is>
      </c>
      <c r="C2" s="2" t="inlineStr">
        <is>
          <t>Mar. 31, 2025 USD ($) shares</t>
        </is>
      </c>
      <c r="D2" s="2" t="inlineStr">
        <is>
          <t>Mar. 31, 2024 USD ($)</t>
        </is>
      </c>
      <c r="E2" s="2" t="inlineStr">
        <is>
          <t>Mar. 31, 2025 USD ($) unit shares</t>
        </is>
      </c>
      <c r="F2" s="2" t="inlineStr">
        <is>
          <t>Mar. 31, 2024 USD ($)</t>
        </is>
      </c>
      <c r="G2" s="2" t="inlineStr">
        <is>
          <t>Sep. 30,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investments</t>
        </is>
      </c>
      <c r="B4" s="4" t="inlineStr">
        <is>
          <t xml:space="preserve"> </t>
        </is>
      </c>
      <c r="C4" s="6" t="n">
        <v>-709000</v>
      </c>
      <c r="D4" s="6" t="n">
        <v>563000</v>
      </c>
      <c r="E4" s="6" t="n">
        <v>-1780000</v>
      </c>
      <c r="F4" s="6" t="n">
        <v>4612000</v>
      </c>
      <c r="G4" s="4" t="inlineStr">
        <is>
          <t xml:space="preserve"> </t>
        </is>
      </c>
    </row>
    <row r="5">
      <c r="A5" s="4" t="inlineStr">
        <is>
          <t>Distributions from investments</t>
        </is>
      </c>
      <c r="B5" s="4" t="inlineStr">
        <is>
          <t xml:space="preserve"> </t>
        </is>
      </c>
      <c r="C5" s="4" t="inlineStr">
        <is>
          <t xml:space="preserve"> </t>
        </is>
      </c>
      <c r="D5" s="4" t="inlineStr">
        <is>
          <t xml:space="preserve"> </t>
        </is>
      </c>
      <c r="E5" s="5" t="n">
        <v>1196000</v>
      </c>
      <c r="F5" s="5" t="n">
        <v>1195000</v>
      </c>
      <c r="G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5" t="n">
        <v>768000</v>
      </c>
      <c r="F6" s="5" t="n">
        <v>0</v>
      </c>
      <c r="G6" s="4" t="inlineStr">
        <is>
          <t xml:space="preserve"> </t>
        </is>
      </c>
    </row>
    <row r="7">
      <c r="A7" s="4" t="inlineStr">
        <is>
          <t>Accounts payable and accrued expenses</t>
        </is>
      </c>
      <c r="B7" s="4" t="inlineStr">
        <is>
          <t xml:space="preserve"> </t>
        </is>
      </c>
      <c r="C7" s="5" t="n">
        <v>38194000</v>
      </c>
      <c r="D7" s="4" t="inlineStr">
        <is>
          <t xml:space="preserve"> </t>
        </is>
      </c>
      <c r="E7" s="5" t="n">
        <v>38194000</v>
      </c>
      <c r="F7" s="4" t="inlineStr">
        <is>
          <t xml:space="preserve"> </t>
        </is>
      </c>
      <c r="G7" s="6" t="n">
        <v>31599000</v>
      </c>
    </row>
    <row r="8">
      <c r="A8" s="4" t="inlineStr">
        <is>
          <t>Investments</t>
        </is>
      </c>
      <c r="B8" s="4" t="inlineStr">
        <is>
          <t xml:space="preserve"> </t>
        </is>
      </c>
      <c r="C8" s="5" t="n">
        <v>36178000</v>
      </c>
      <c r="D8" s="4" t="inlineStr">
        <is>
          <t xml:space="preserve"> </t>
        </is>
      </c>
      <c r="E8" s="5" t="n">
        <v>36178000</v>
      </c>
      <c r="F8" s="4" t="inlineStr">
        <is>
          <t xml:space="preserve"> </t>
        </is>
      </c>
      <c r="G8" s="5" t="n">
        <v>23733000</v>
      </c>
    </row>
    <row r="9">
      <c r="A9" s="4" t="inlineStr">
        <is>
          <t>Acquisition fee revenue</t>
        </is>
      </c>
      <c r="B9" s="4" t="inlineStr">
        <is>
          <t xml:space="preserve"> </t>
        </is>
      </c>
      <c r="C9" s="5" t="n">
        <v>664000</v>
      </c>
      <c r="D9" s="4" t="inlineStr">
        <is>
          <t xml:space="preserve"> </t>
        </is>
      </c>
      <c r="E9" s="5" t="n">
        <v>664000</v>
      </c>
      <c r="F9" s="4" t="inlineStr">
        <is>
          <t xml:space="preserve"> </t>
        </is>
      </c>
      <c r="G9" s="4" t="inlineStr">
        <is>
          <t xml:space="preserve"> </t>
        </is>
      </c>
    </row>
    <row r="10">
      <c r="A10" s="4" t="inlineStr">
        <is>
          <t>Sunrise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4" t="inlineStr">
        <is>
          <t xml:space="preserve"> </t>
        </is>
      </c>
      <c r="D12" s="4" t="inlineStr">
        <is>
          <t xml:space="preserve"> </t>
        </is>
      </c>
      <c r="E12" s="5" t="n">
        <v>190100000</v>
      </c>
      <c r="F12" s="4" t="inlineStr">
        <is>
          <t xml:space="preserve"> </t>
        </is>
      </c>
      <c r="G12" s="4" t="inlineStr">
        <is>
          <t xml:space="preserve"> </t>
        </is>
      </c>
    </row>
    <row r="13">
      <c r="A13" s="4" t="inlineStr">
        <is>
          <t>Acquisition fee revenue</t>
        </is>
      </c>
      <c r="B13" s="4" t="inlineStr">
        <is>
          <t xml:space="preserve"> </t>
        </is>
      </c>
      <c r="C13" s="4" t="inlineStr">
        <is>
          <t xml:space="preserve"> </t>
        </is>
      </c>
      <c r="D13" s="4" t="inlineStr">
        <is>
          <t xml:space="preserve"> </t>
        </is>
      </c>
      <c r="E13" s="6" t="n">
        <v>664000</v>
      </c>
      <c r="F13" s="4" t="inlineStr">
        <is>
          <t xml:space="preserve"> </t>
        </is>
      </c>
      <c r="G13" s="4" t="inlineStr">
        <is>
          <t xml:space="preserve"> </t>
        </is>
      </c>
    </row>
    <row r="14">
      <c r="A14" s="4" t="inlineStr">
        <is>
          <t>Residential Community, Pompano Beach, F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units acquired | unit</t>
        </is>
      </c>
      <c r="B16" s="4" t="inlineStr">
        <is>
          <t xml:space="preserve"> </t>
        </is>
      </c>
      <c r="C16" s="4" t="inlineStr">
        <is>
          <t xml:space="preserve"> </t>
        </is>
      </c>
      <c r="D16" s="4" t="inlineStr">
        <is>
          <t xml:space="preserve"> </t>
        </is>
      </c>
      <c r="E16" s="5" t="n">
        <v>225</v>
      </c>
      <c r="F16" s="4" t="inlineStr">
        <is>
          <t xml:space="preserve"> </t>
        </is>
      </c>
      <c r="G16" s="4" t="inlineStr">
        <is>
          <t xml:space="preserve"> </t>
        </is>
      </c>
    </row>
    <row r="17">
      <c r="A17" s="4" t="inlineStr">
        <is>
          <t>Residential Community, Sunrise, F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acquired | unit</t>
        </is>
      </c>
      <c r="B19" s="4" t="inlineStr">
        <is>
          <t xml:space="preserve"> </t>
        </is>
      </c>
      <c r="C19" s="4" t="inlineStr">
        <is>
          <t xml:space="preserve"> </t>
        </is>
      </c>
      <c r="D19" s="4" t="inlineStr">
        <is>
          <t xml:space="preserve"> </t>
        </is>
      </c>
      <c r="E19" s="5" t="n">
        <v>400</v>
      </c>
      <c r="F19" s="4" t="inlineStr">
        <is>
          <t xml:space="preserve"> </t>
        </is>
      </c>
      <c r="G19" s="4" t="inlineStr">
        <is>
          <t xml:space="preserve"> </t>
        </is>
      </c>
    </row>
    <row r="20">
      <c r="A20" s="4" t="inlineStr">
        <is>
          <t>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t>
        </is>
      </c>
      <c r="B22" s="4" t="inlineStr">
        <is>
          <t xml:space="preserve"> </t>
        </is>
      </c>
      <c r="C22" s="5" t="n">
        <v>21334000</v>
      </c>
      <c r="D22" s="4" t="inlineStr">
        <is>
          <t xml:space="preserve"> </t>
        </is>
      </c>
      <c r="E22" s="6" t="n">
        <v>21334000</v>
      </c>
      <c r="F22" s="4" t="inlineStr">
        <is>
          <t xml:space="preserve"> </t>
        </is>
      </c>
      <c r="G22" s="6" t="n">
        <v>23520000</v>
      </c>
    </row>
    <row r="23">
      <c r="A23" s="4" t="inlineStr">
        <is>
          <t>SEV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gain on investments</t>
        </is>
      </c>
      <c r="B25" s="4" t="inlineStr">
        <is>
          <t xml:space="preserve"> </t>
        </is>
      </c>
      <c r="C25" s="5" t="n">
        <v>-409000</v>
      </c>
      <c r="D25" s="5" t="n">
        <v>563000</v>
      </c>
      <c r="E25" s="5" t="n">
        <v>-990000</v>
      </c>
      <c r="F25" s="5" t="n">
        <v>4612000</v>
      </c>
      <c r="G25" s="4" t="inlineStr">
        <is>
          <t xml:space="preserve"> </t>
        </is>
      </c>
    </row>
    <row r="26">
      <c r="A26" s="4" t="inlineStr">
        <is>
          <t>Distributions from investments</t>
        </is>
      </c>
      <c r="B26" s="4" t="inlineStr">
        <is>
          <t xml:space="preserve"> </t>
        </is>
      </c>
      <c r="C26" s="6" t="n">
        <v>598000</v>
      </c>
      <c r="D26" s="6" t="n">
        <v>597000</v>
      </c>
      <c r="E26" s="6" t="n">
        <v>1196000</v>
      </c>
      <c r="F26" s="6" t="n">
        <v>1195000</v>
      </c>
      <c r="G26" s="4" t="inlineStr">
        <is>
          <t xml:space="preserve"> </t>
        </is>
      </c>
    </row>
    <row r="27">
      <c r="A27" s="4" t="inlineStr">
        <is>
          <t>SEVN | Related Party | Tremont Reality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wned (in shares) | shares</t>
        </is>
      </c>
      <c r="B29" s="4" t="inlineStr">
        <is>
          <t xml:space="preserve"> </t>
        </is>
      </c>
      <c r="C29" s="5" t="n">
        <v>1708058</v>
      </c>
      <c r="D29" s="4" t="inlineStr">
        <is>
          <t xml:space="preserve"> </t>
        </is>
      </c>
      <c r="E29" s="5" t="n">
        <v>1708058</v>
      </c>
      <c r="F29" s="4" t="inlineStr">
        <is>
          <t xml:space="preserve"> </t>
        </is>
      </c>
      <c r="G29" s="4" t="inlineStr">
        <is>
          <t xml:space="preserve"> </t>
        </is>
      </c>
    </row>
    <row r="30">
      <c r="A30" s="4" t="inlineStr">
        <is>
          <t>Ownership percentage</t>
        </is>
      </c>
      <c r="B30" s="4" t="inlineStr">
        <is>
          <t xml:space="preserve"> </t>
        </is>
      </c>
      <c r="C30" s="9" t="n">
        <v>0.115</v>
      </c>
      <c r="D30" s="4" t="inlineStr">
        <is>
          <t xml:space="preserve"> </t>
        </is>
      </c>
      <c r="E30" s="9" t="n">
        <v>0.115</v>
      </c>
      <c r="F30" s="4" t="inlineStr">
        <is>
          <t xml:space="preserve"> </t>
        </is>
      </c>
      <c r="G30" s="4" t="inlineStr">
        <is>
          <t xml:space="preserve"> </t>
        </is>
      </c>
    </row>
    <row r="31">
      <c r="A31" s="4" t="inlineStr">
        <is>
          <t>Carroll MF VII,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9" t="n">
        <v>0.143</v>
      </c>
      <c r="D33" s="4" t="inlineStr">
        <is>
          <t xml:space="preserve"> </t>
        </is>
      </c>
      <c r="E33" s="9" t="n">
        <v>0.143</v>
      </c>
      <c r="F33" s="4" t="inlineStr">
        <is>
          <t xml:space="preserve"> </t>
        </is>
      </c>
      <c r="G33" s="4" t="inlineStr">
        <is>
          <t xml:space="preserve"> </t>
        </is>
      </c>
    </row>
    <row r="34">
      <c r="A34" s="4" t="inlineStr">
        <is>
          <t>(Loss) gain on investments</t>
        </is>
      </c>
      <c r="B34" s="4" t="inlineStr">
        <is>
          <t xml:space="preserve"> </t>
        </is>
      </c>
      <c r="C34" s="6" t="n">
        <v>300000</v>
      </c>
      <c r="D34" s="4" t="inlineStr">
        <is>
          <t xml:space="preserve"> </t>
        </is>
      </c>
      <c r="E34" s="6" t="n">
        <v>790000</v>
      </c>
      <c r="F34" s="4" t="inlineStr">
        <is>
          <t xml:space="preserve"> </t>
        </is>
      </c>
      <c r="G34" s="4" t="inlineStr">
        <is>
          <t xml:space="preserve"> </t>
        </is>
      </c>
    </row>
    <row r="35">
      <c r="A35" s="4" t="inlineStr">
        <is>
          <t>Payments to acquire equity method investments</t>
        </is>
      </c>
      <c r="B35" s="6" t="n">
        <v>768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s</t>
        </is>
      </c>
      <c r="B36" s="4" t="inlineStr">
        <is>
          <t xml:space="preserve"> </t>
        </is>
      </c>
      <c r="C36" s="5" t="n">
        <v>3813000</v>
      </c>
      <c r="D36" s="4" t="inlineStr">
        <is>
          <t xml:space="preserve"> </t>
        </is>
      </c>
      <c r="E36" s="5" t="n">
        <v>3813000</v>
      </c>
      <c r="F36" s="4" t="inlineStr">
        <is>
          <t xml:space="preserve"> </t>
        </is>
      </c>
      <c r="G36" s="4" t="inlineStr">
        <is>
          <t xml:space="preserve"> </t>
        </is>
      </c>
    </row>
    <row r="37">
      <c r="A37" s="4" t="inlineStr">
        <is>
          <t>Carroll MF VII, LLC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 and accrued expenses</t>
        </is>
      </c>
      <c r="B39" s="4" t="inlineStr">
        <is>
          <t xml:space="preserve"> </t>
        </is>
      </c>
      <c r="C39" s="6" t="n">
        <v>687000</v>
      </c>
      <c r="D39" s="4" t="inlineStr">
        <is>
          <t xml:space="preserve"> </t>
        </is>
      </c>
      <c r="E39" s="5" t="n">
        <v>687000</v>
      </c>
      <c r="F39" s="4" t="inlineStr">
        <is>
          <t xml:space="preserve"> </t>
        </is>
      </c>
      <c r="G39" s="4" t="inlineStr">
        <is>
          <t xml:space="preserve"> </t>
        </is>
      </c>
    </row>
    <row r="40">
      <c r="A40" s="4" t="inlineStr">
        <is>
          <t>Sunrise J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to acquire equity method investments</t>
        </is>
      </c>
      <c r="B42" s="4" t="inlineStr">
        <is>
          <t xml:space="preserve"> </t>
        </is>
      </c>
      <c r="C42" s="4" t="inlineStr">
        <is>
          <t xml:space="preserve"> </t>
        </is>
      </c>
      <c r="D42" s="4" t="inlineStr">
        <is>
          <t xml:space="preserve"> </t>
        </is>
      </c>
      <c r="E42" s="6" t="n">
        <v>11031000</v>
      </c>
      <c r="F42" s="4" t="inlineStr">
        <is>
          <t xml:space="preserve"> </t>
        </is>
      </c>
      <c r="G42"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78</v>
      </c>
      <c r="C4" s="6" t="n">
        <v>2120</v>
      </c>
      <c r="D4" s="6" t="n">
        <v>3854</v>
      </c>
      <c r="E4" s="6" t="n">
        <v>4758</v>
      </c>
    </row>
    <row r="5">
      <c r="A5" s="4" t="inlineStr">
        <is>
          <t>Federal income tax expense</t>
        </is>
      </c>
      <c r="B5" s="5" t="n">
        <v>986</v>
      </c>
      <c r="C5" s="5" t="n">
        <v>1635</v>
      </c>
      <c r="D5" s="5" t="n">
        <v>2798</v>
      </c>
      <c r="E5" s="5" t="n">
        <v>3336</v>
      </c>
    </row>
    <row r="6">
      <c r="A6" s="4" t="inlineStr">
        <is>
          <t>State income tax expense</t>
        </is>
      </c>
      <c r="B6" s="6" t="n">
        <v>392</v>
      </c>
      <c r="C6" s="6" t="n">
        <v>485</v>
      </c>
      <c r="D6" s="6" t="n">
        <v>1056</v>
      </c>
      <c r="E6" s="6" t="n">
        <v>1422</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Reconciliation of Income Tax Rate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computed at the federal statutory rate</t>
        </is>
      </c>
      <c r="B4" s="10" t="n">
        <v>0.21</v>
      </c>
      <c r="C4" s="10" t="n">
        <v>0.21</v>
      </c>
      <c r="D4" s="10" t="n">
        <v>0.21</v>
      </c>
      <c r="E4" s="10" t="n">
        <v>0.21</v>
      </c>
    </row>
    <row r="5">
      <c r="A5" s="4" t="inlineStr">
        <is>
          <t>State taxes, net of federal benefit</t>
        </is>
      </c>
      <c r="B5" s="9" t="n">
        <v>0.032</v>
      </c>
      <c r="C5" s="9" t="n">
        <v>0.025</v>
      </c>
      <c r="D5" s="10" t="n">
        <v>0.03</v>
      </c>
      <c r="E5" s="9" t="n">
        <v>0.026</v>
      </c>
    </row>
    <row r="6">
      <c r="A6" s="4" t="inlineStr">
        <is>
          <t>Permanent items</t>
        </is>
      </c>
      <c r="B6" s="9" t="n">
        <v>0.007</v>
      </c>
      <c r="C6" s="9" t="n">
        <v>0.005</v>
      </c>
      <c r="D6" s="9" t="n">
        <v>0.007</v>
      </c>
      <c r="E6" s="9" t="n">
        <v>0.006</v>
      </c>
    </row>
    <row r="7">
      <c r="A7" s="4" t="inlineStr">
        <is>
          <t>Uncertain tax position reserve, net of federal benefit</t>
        </is>
      </c>
      <c r="B7" s="9" t="n">
        <v>0.003</v>
      </c>
      <c r="C7" s="10" t="n">
        <v>0</v>
      </c>
      <c r="D7" s="9" t="n">
        <v>0.002</v>
      </c>
      <c r="E7" s="10" t="n">
        <v>0</v>
      </c>
    </row>
    <row r="8">
      <c r="A8" s="4" t="inlineStr">
        <is>
          <t>Net income attributable to noncontrolling interest</t>
        </is>
      </c>
      <c r="B8" s="4" t="inlineStr">
        <is>
          <t>(10.00%)</t>
        </is>
      </c>
      <c r="C8" s="4" t="inlineStr">
        <is>
          <t>(9.70%)</t>
        </is>
      </c>
      <c r="D8" s="4" t="inlineStr">
        <is>
          <t>(9.90%)</t>
        </is>
      </c>
      <c r="E8" s="4" t="inlineStr">
        <is>
          <t>(9.80%)</t>
        </is>
      </c>
    </row>
    <row r="9">
      <c r="A9" s="4" t="inlineStr">
        <is>
          <t>Total</t>
        </is>
      </c>
      <c r="B9" s="9" t="n">
        <v>0.152</v>
      </c>
      <c r="C9" s="9" t="n">
        <v>0.143</v>
      </c>
      <c r="D9" s="10" t="n">
        <v>0.15</v>
      </c>
      <c r="E9" s="9" t="n">
        <v>0.144</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Carried at Fair Value (Details) - USD ($) $ in Thousands</t>
        </is>
      </c>
      <c r="B1" s="2" t="inlineStr">
        <is>
          <t>Mar. 31, 2025</t>
        </is>
      </c>
      <c r="C1" s="2" t="inlineStr">
        <is>
          <t>Sep. 30, 2024</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held for investment</t>
        </is>
      </c>
      <c r="B4" s="6" t="n">
        <v>58086</v>
      </c>
      <c r="C4" s="6" t="n">
        <v>56221</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 for investment</t>
        </is>
      </c>
      <c r="B7" s="5" t="n">
        <v>59282</v>
      </c>
      <c r="C7" s="5" t="n">
        <v>57365</v>
      </c>
    </row>
    <row r="8">
      <c r="A8" s="4" t="inlineStr">
        <is>
          <t>Secured financing facility | Carrying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t>
        </is>
      </c>
      <c r="B10" s="5" t="n">
        <v>41084</v>
      </c>
      <c r="C10" s="5" t="n">
        <v>41109</v>
      </c>
    </row>
    <row r="11">
      <c r="A11" s="4" t="inlineStr">
        <is>
          <t>Secured financing facility |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t>
        </is>
      </c>
      <c r="B13" s="5" t="n">
        <v>41862</v>
      </c>
      <c r="C13" s="5" t="n">
        <v>41793</v>
      </c>
    </row>
    <row r="14">
      <c r="A14" s="4" t="inlineStr">
        <is>
          <t>Mortgage note payable | Carrying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term debt</t>
        </is>
      </c>
      <c r="B16" s="5" t="n">
        <v>45289</v>
      </c>
      <c r="C16" s="5" t="n">
        <v>45149</v>
      </c>
    </row>
    <row r="17">
      <c r="A17" s="4" t="inlineStr">
        <is>
          <t>Mortgage note payable |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term debt</t>
        </is>
      </c>
      <c r="B19" s="6" t="n">
        <v>45921</v>
      </c>
      <c r="C19" s="6" t="n">
        <v>465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Measured at Fair Value (Details) - USD ($) $ in Thousands</t>
        </is>
      </c>
      <c r="B1" s="2" t="inlineStr">
        <is>
          <t>Mar. 31, 2025</t>
        </is>
      </c>
      <c r="C1" s="2" t="inlineStr">
        <is>
          <t>Sep. 30,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arnout liability</t>
        </is>
      </c>
      <c r="B3" s="6" t="n">
        <v>0</v>
      </c>
      <c r="C3" s="4" t="inlineStr">
        <is>
          <t xml:space="preserve"> </t>
        </is>
      </c>
      <c r="D3" s="6" t="n">
        <v>14547</v>
      </c>
    </row>
    <row r="4">
      <c r="A4" s="4" t="inlineStr">
        <is>
          <t>Recurring basi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ue from related parties related to share based payment awards</t>
        </is>
      </c>
      <c r="B6" s="5" t="n">
        <v>7476</v>
      </c>
      <c r="C6" s="6" t="n">
        <v>14339</v>
      </c>
      <c r="D6" s="4" t="inlineStr">
        <is>
          <t xml:space="preserve"> </t>
        </is>
      </c>
    </row>
    <row r="7">
      <c r="A7" s="4" t="inlineStr">
        <is>
          <t>Investments</t>
        </is>
      </c>
      <c r="B7" s="5" t="n">
        <v>21334</v>
      </c>
      <c r="C7" s="5" t="n">
        <v>23520</v>
      </c>
      <c r="D7" s="4" t="inlineStr">
        <is>
          <t xml:space="preserve"> </t>
        </is>
      </c>
    </row>
    <row r="8">
      <c r="A8" s="4" t="inlineStr">
        <is>
          <t>Employer compensation liability related to share based payment awards</t>
        </is>
      </c>
      <c r="B8" s="5" t="n">
        <v>7476</v>
      </c>
      <c r="C8" s="5" t="n">
        <v>14339</v>
      </c>
      <c r="D8" s="4" t="inlineStr">
        <is>
          <t xml:space="preserve"> </t>
        </is>
      </c>
    </row>
    <row r="9">
      <c r="A9" s="4" t="inlineStr">
        <is>
          <t>Earnout liability</t>
        </is>
      </c>
      <c r="B9" s="4" t="inlineStr">
        <is>
          <t xml:space="preserve"> </t>
        </is>
      </c>
      <c r="C9" s="5" t="n">
        <v>11958</v>
      </c>
      <c r="D9" s="4" t="inlineStr">
        <is>
          <t xml:space="preserve"> </t>
        </is>
      </c>
    </row>
    <row r="10">
      <c r="A10" s="4" t="inlineStr">
        <is>
          <t>Recurring basis | SEVN</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vestments</t>
        </is>
      </c>
      <c r="B12" s="5" t="n">
        <v>21334</v>
      </c>
      <c r="C12" s="5" t="n">
        <v>23520</v>
      </c>
      <c r="D12" s="4" t="inlineStr">
        <is>
          <t xml:space="preserve"> </t>
        </is>
      </c>
    </row>
    <row r="13">
      <c r="A13" s="4" t="inlineStr">
        <is>
          <t>Recurring basis | MF Fund VII</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s</t>
        </is>
      </c>
      <c r="B15" s="5" t="n">
        <v>3813</v>
      </c>
      <c r="C15" s="4" t="inlineStr">
        <is>
          <t xml:space="preserve"> </t>
        </is>
      </c>
      <c r="D15" s="4" t="inlineStr">
        <is>
          <t xml:space="preserve"> </t>
        </is>
      </c>
    </row>
    <row r="16">
      <c r="A16" s="4" t="inlineStr">
        <is>
          <t>Recurring basis | Joint Ventur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vestments</t>
        </is>
      </c>
      <c r="B18" s="5" t="n">
        <v>11031</v>
      </c>
      <c r="C18" s="4" t="inlineStr">
        <is>
          <t xml:space="preserve"> </t>
        </is>
      </c>
      <c r="D18" s="4" t="inlineStr">
        <is>
          <t xml:space="preserve"> </t>
        </is>
      </c>
    </row>
    <row r="19">
      <c r="A19" s="4" t="inlineStr">
        <is>
          <t>Recurring basis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ue from related parties related to share based payment awards</t>
        </is>
      </c>
      <c r="B21" s="5" t="n">
        <v>7476</v>
      </c>
      <c r="C21" s="5" t="n">
        <v>14339</v>
      </c>
      <c r="D21" s="4" t="inlineStr">
        <is>
          <t xml:space="preserve"> </t>
        </is>
      </c>
    </row>
    <row r="22">
      <c r="A22" s="4" t="inlineStr">
        <is>
          <t>Employer compensation liability related to share based payment awards</t>
        </is>
      </c>
      <c r="B22" s="5" t="n">
        <v>7476</v>
      </c>
      <c r="C22" s="5" t="n">
        <v>14339</v>
      </c>
      <c r="D22" s="4" t="inlineStr">
        <is>
          <t xml:space="preserve"> </t>
        </is>
      </c>
    </row>
    <row r="23">
      <c r="A23" s="4" t="inlineStr">
        <is>
          <t>Earnout liability</t>
        </is>
      </c>
      <c r="B23" s="5" t="n">
        <v>0</v>
      </c>
      <c r="C23" s="5" t="n">
        <v>0</v>
      </c>
      <c r="D23" s="4" t="inlineStr">
        <is>
          <t xml:space="preserve"> </t>
        </is>
      </c>
    </row>
    <row r="24">
      <c r="A24" s="4" t="inlineStr">
        <is>
          <t>Recurring basis | Level 1 | SEVN</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vestments</t>
        </is>
      </c>
      <c r="B26" s="5" t="n">
        <v>21334</v>
      </c>
      <c r="C26" s="5" t="n">
        <v>23520</v>
      </c>
      <c r="D26" s="4" t="inlineStr">
        <is>
          <t xml:space="preserve"> </t>
        </is>
      </c>
    </row>
    <row r="27">
      <c r="A27" s="4" t="inlineStr">
        <is>
          <t>Recurring basis | Level 1 | MF Fund VII</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vestments</t>
        </is>
      </c>
      <c r="B29" s="5" t="n">
        <v>0</v>
      </c>
      <c r="C29" s="4" t="inlineStr">
        <is>
          <t xml:space="preserve"> </t>
        </is>
      </c>
      <c r="D29" s="4" t="inlineStr">
        <is>
          <t xml:space="preserve"> </t>
        </is>
      </c>
    </row>
    <row r="30">
      <c r="A30" s="4" t="inlineStr">
        <is>
          <t>Recurring basis | Level 1 | Joint Ventur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vestments</t>
        </is>
      </c>
      <c r="B32" s="5" t="n">
        <v>0</v>
      </c>
      <c r="C32" s="4" t="inlineStr">
        <is>
          <t xml:space="preserve"> </t>
        </is>
      </c>
      <c r="D32" s="4" t="inlineStr">
        <is>
          <t xml:space="preserve"> </t>
        </is>
      </c>
    </row>
    <row r="33">
      <c r="A33" s="4" t="inlineStr">
        <is>
          <t>Recurring basis | Level 2</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ue from related parties related to share based payment awards</t>
        </is>
      </c>
      <c r="B35" s="5" t="n">
        <v>0</v>
      </c>
      <c r="C35" s="5" t="n">
        <v>0</v>
      </c>
      <c r="D35" s="4" t="inlineStr">
        <is>
          <t xml:space="preserve"> </t>
        </is>
      </c>
    </row>
    <row r="36">
      <c r="A36" s="4" t="inlineStr">
        <is>
          <t>Employer compensation liability related to share based payment awards</t>
        </is>
      </c>
      <c r="B36" s="5" t="n">
        <v>0</v>
      </c>
      <c r="C36" s="5" t="n">
        <v>0</v>
      </c>
      <c r="D36" s="4" t="inlineStr">
        <is>
          <t xml:space="preserve"> </t>
        </is>
      </c>
    </row>
    <row r="37">
      <c r="A37" s="4" t="inlineStr">
        <is>
          <t>Earnout liability</t>
        </is>
      </c>
      <c r="B37" s="5" t="n">
        <v>0</v>
      </c>
      <c r="C37" s="5" t="n">
        <v>0</v>
      </c>
      <c r="D37" s="4" t="inlineStr">
        <is>
          <t xml:space="preserve"> </t>
        </is>
      </c>
    </row>
    <row r="38">
      <c r="A38" s="4" t="inlineStr">
        <is>
          <t>Recurring basis | Level 2 | SEVN</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Investments</t>
        </is>
      </c>
      <c r="B40" s="5" t="n">
        <v>0</v>
      </c>
      <c r="C40" s="5" t="n">
        <v>0</v>
      </c>
      <c r="D40" s="4" t="inlineStr">
        <is>
          <t xml:space="preserve"> </t>
        </is>
      </c>
    </row>
    <row r="41">
      <c r="A41" s="4" t="inlineStr">
        <is>
          <t>Recurring basis | Level 2 | MF Fund VII</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Investments</t>
        </is>
      </c>
      <c r="B43" s="5" t="n">
        <v>0</v>
      </c>
      <c r="C43" s="4" t="inlineStr">
        <is>
          <t xml:space="preserve"> </t>
        </is>
      </c>
      <c r="D43" s="4" t="inlineStr">
        <is>
          <t xml:space="preserve"> </t>
        </is>
      </c>
    </row>
    <row r="44">
      <c r="A44" s="4" t="inlineStr">
        <is>
          <t>Recurring basis | Level 2 | Joint Venture</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vestments</t>
        </is>
      </c>
      <c r="B46" s="5" t="n">
        <v>0</v>
      </c>
      <c r="C46" s="4" t="inlineStr">
        <is>
          <t xml:space="preserve"> </t>
        </is>
      </c>
      <c r="D46" s="4" t="inlineStr">
        <is>
          <t xml:space="preserve"> </t>
        </is>
      </c>
    </row>
    <row r="47">
      <c r="A47" s="4" t="inlineStr">
        <is>
          <t>Recurring basis | Level 3</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ue from related parties related to share based payment awards</t>
        </is>
      </c>
      <c r="B49" s="5" t="n">
        <v>0</v>
      </c>
      <c r="C49" s="5" t="n">
        <v>0</v>
      </c>
      <c r="D49" s="4" t="inlineStr">
        <is>
          <t xml:space="preserve"> </t>
        </is>
      </c>
    </row>
    <row r="50">
      <c r="A50" s="4" t="inlineStr">
        <is>
          <t>Employer compensation liability related to share based payment awards</t>
        </is>
      </c>
      <c r="B50" s="5" t="n">
        <v>0</v>
      </c>
      <c r="C50" s="5" t="n">
        <v>0</v>
      </c>
      <c r="D50" s="4" t="inlineStr">
        <is>
          <t xml:space="preserve"> </t>
        </is>
      </c>
    </row>
    <row r="51">
      <c r="A51" s="4" t="inlineStr">
        <is>
          <t>Earnout liability</t>
        </is>
      </c>
      <c r="B51" s="5" t="n">
        <v>7278</v>
      </c>
      <c r="C51" s="5" t="n">
        <v>11958</v>
      </c>
      <c r="D51" s="4" t="inlineStr">
        <is>
          <t xml:space="preserve"> </t>
        </is>
      </c>
    </row>
    <row r="52">
      <c r="A52" s="4" t="inlineStr">
        <is>
          <t>Recurring basis | Level 3 | SEVN</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Investments</t>
        </is>
      </c>
      <c r="B54" s="5" t="n">
        <v>0</v>
      </c>
      <c r="C54" s="6" t="n">
        <v>0</v>
      </c>
      <c r="D54" s="4" t="inlineStr">
        <is>
          <t xml:space="preserve"> </t>
        </is>
      </c>
    </row>
    <row r="55">
      <c r="A55" s="4" t="inlineStr">
        <is>
          <t>Recurring basis | Level 3 | MF Fund VII</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Investments</t>
        </is>
      </c>
      <c r="B57" s="5" t="n">
        <v>3813</v>
      </c>
      <c r="C57" s="4" t="inlineStr">
        <is>
          <t xml:space="preserve"> </t>
        </is>
      </c>
      <c r="D57" s="4" t="inlineStr">
        <is>
          <t xml:space="preserve"> </t>
        </is>
      </c>
    </row>
    <row r="58">
      <c r="A58" s="4" t="inlineStr">
        <is>
          <t>Recurring basis | Level 3 | Joint Venture</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nvestments</t>
        </is>
      </c>
      <c r="B60" s="6" t="n">
        <v>11031</v>
      </c>
      <c r="C60" s="4" t="inlineStr">
        <is>
          <t xml:space="preserve"> </t>
        </is>
      </c>
      <c r="D6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Valuation Techniques (Details) $ in Thousands</t>
        </is>
      </c>
      <c r="B1" s="2" t="inlineStr">
        <is>
          <t>Mar. 31, 2025 USD ($)</t>
        </is>
      </c>
      <c r="C1" s="2" t="inlineStr">
        <is>
          <t>Sep. 30, 2024 USD ($)</t>
        </is>
      </c>
      <c r="D1" s="2" t="inlineStr">
        <is>
          <t>Mar. 31, 2024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Recognition of Earnout liability</t>
        </is>
      </c>
      <c r="B3" s="6" t="n">
        <v>0</v>
      </c>
      <c r="C3" s="4" t="inlineStr">
        <is>
          <t xml:space="preserve"> </t>
        </is>
      </c>
      <c r="D3" s="6" t="n">
        <v>14547</v>
      </c>
    </row>
    <row r="4">
      <c r="A4" s="4" t="inlineStr">
        <is>
          <t>Recurring basi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Investments</t>
        </is>
      </c>
      <c r="B6" s="5" t="n">
        <v>21334</v>
      </c>
      <c r="C6" s="6" t="n">
        <v>23520</v>
      </c>
      <c r="D6" s="4" t="inlineStr">
        <is>
          <t xml:space="preserve"> </t>
        </is>
      </c>
    </row>
    <row r="7">
      <c r="A7" s="4" t="inlineStr">
        <is>
          <t>Recognition of Earnout liability</t>
        </is>
      </c>
      <c r="B7" s="4" t="inlineStr">
        <is>
          <t xml:space="preserve"> </t>
        </is>
      </c>
      <c r="C7" s="6" t="n">
        <v>11958</v>
      </c>
      <c r="D7" s="4" t="inlineStr">
        <is>
          <t xml:space="preserve"> </t>
        </is>
      </c>
    </row>
    <row r="8">
      <c r="A8" s="4" t="inlineStr">
        <is>
          <t>Recurring basis | MF Fund VII</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Investments</t>
        </is>
      </c>
      <c r="B10" s="5" t="n">
        <v>3813</v>
      </c>
      <c r="C10" s="4" t="inlineStr">
        <is>
          <t xml:space="preserve"> </t>
        </is>
      </c>
      <c r="D10" s="4" t="inlineStr">
        <is>
          <t xml:space="preserve"> </t>
        </is>
      </c>
    </row>
    <row r="11">
      <c r="A11" s="4" t="inlineStr">
        <is>
          <t>Recurring basis | Joint Ventur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Investments</t>
        </is>
      </c>
      <c r="B13" s="6" t="n">
        <v>11031</v>
      </c>
      <c r="C13" s="4" t="inlineStr">
        <is>
          <t xml:space="preserve"> </t>
        </is>
      </c>
      <c r="D13" s="4" t="inlineStr">
        <is>
          <t xml:space="preserve"> </t>
        </is>
      </c>
    </row>
    <row r="14">
      <c r="A14" s="4" t="inlineStr">
        <is>
          <t>Recurring basis | Discount rates | Monte Carlo</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arnout Liability Measurement Input</t>
        </is>
      </c>
      <c r="B16" s="11" t="n">
        <v>0.0605</v>
      </c>
      <c r="C16" s="11" t="n">
        <v>0.0553</v>
      </c>
      <c r="D16" s="4" t="inlineStr">
        <is>
          <t xml:space="preserve"> </t>
        </is>
      </c>
    </row>
    <row r="17">
      <c r="A17" s="4" t="inlineStr">
        <is>
          <t>Recurring basis | Discount rates | Minimum | Discounted cash flow | MF Fund VII</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quity Measurement Input</t>
        </is>
      </c>
      <c r="B19" s="11" t="n">
        <v>0.065</v>
      </c>
      <c r="C19" s="4" t="inlineStr">
        <is>
          <t xml:space="preserve"> </t>
        </is>
      </c>
      <c r="D19" s="4" t="inlineStr">
        <is>
          <t xml:space="preserve"> </t>
        </is>
      </c>
    </row>
    <row r="20">
      <c r="A20" s="4" t="inlineStr">
        <is>
          <t>Recurring basis | Discount rates | Maximum | Discounted cash flow | MF Fund VII</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quity Measurement Input</t>
        </is>
      </c>
      <c r="B22" s="11" t="n">
        <v>0.07000000000000001</v>
      </c>
      <c r="C22" s="4" t="inlineStr">
        <is>
          <t xml:space="preserve"> </t>
        </is>
      </c>
      <c r="D22" s="4" t="inlineStr">
        <is>
          <t xml:space="preserve"> </t>
        </is>
      </c>
    </row>
    <row r="23">
      <c r="A23" s="4" t="inlineStr">
        <is>
          <t>Recurring basis | Exit capitalization rates | Minimum | Discounted cash flow | MF Fund VII</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quity Measurement Input</t>
        </is>
      </c>
      <c r="B25" s="11" t="n">
        <v>0.05</v>
      </c>
      <c r="C25" s="4" t="inlineStr">
        <is>
          <t xml:space="preserve"> </t>
        </is>
      </c>
      <c r="D25" s="4" t="inlineStr">
        <is>
          <t xml:space="preserve"> </t>
        </is>
      </c>
    </row>
    <row r="26">
      <c r="A26" s="4" t="inlineStr">
        <is>
          <t>Recurring basis | Exit capitalization rates | Minimum | Discounted cash flow | Joint Ventur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quity Measurement Input</t>
        </is>
      </c>
      <c r="B28" s="11" t="n">
        <v>0.0497</v>
      </c>
      <c r="C28" s="4" t="inlineStr">
        <is>
          <t xml:space="preserve"> </t>
        </is>
      </c>
      <c r="D28" s="4" t="inlineStr">
        <is>
          <t xml:space="preserve"> </t>
        </is>
      </c>
    </row>
    <row r="29">
      <c r="A29" s="4" t="inlineStr">
        <is>
          <t>Recurring basis | Exit capitalization rates | Maximum | Discounted cash flow | MF Fund VII</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quity Measurement Input</t>
        </is>
      </c>
      <c r="B31" s="11" t="n">
        <v>0.055</v>
      </c>
      <c r="C31" s="4" t="inlineStr">
        <is>
          <t xml:space="preserve"> </t>
        </is>
      </c>
      <c r="D31" s="4" t="inlineStr">
        <is>
          <t xml:space="preserve"> </t>
        </is>
      </c>
    </row>
    <row r="32">
      <c r="A32" s="4" t="inlineStr">
        <is>
          <t>Recurring basis | Exit capitalization rates | Maximum | Discounted cash flow | Joint Ventur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quity Measurement Input</t>
        </is>
      </c>
      <c r="B34" s="11" t="n">
        <v>0.0515</v>
      </c>
      <c r="C34" s="4" t="inlineStr">
        <is>
          <t xml:space="preserve"> </t>
        </is>
      </c>
      <c r="D34" s="4" t="inlineStr">
        <is>
          <t xml:space="preserve"> </t>
        </is>
      </c>
    </row>
    <row r="35">
      <c r="A35" s="4" t="inlineStr">
        <is>
          <t>Recurring basis | Holding period | Discounted cash flow | MF Fund VII</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quity Measurement Input</t>
        </is>
      </c>
      <c r="B37" s="5" t="n">
        <v>10000</v>
      </c>
      <c r="C37" s="4" t="inlineStr">
        <is>
          <t xml:space="preserve"> </t>
        </is>
      </c>
      <c r="D37" s="4" t="inlineStr">
        <is>
          <t xml:space="preserve"> </t>
        </is>
      </c>
    </row>
    <row r="38">
      <c r="A38" s="4" t="inlineStr">
        <is>
          <t>Recurring basis | Holding period | Discounted cash flow | Joint Venture</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quity Measurement Input</t>
        </is>
      </c>
      <c r="B40" s="5" t="n">
        <v>3</v>
      </c>
      <c r="C40" s="4" t="inlineStr">
        <is>
          <t xml:space="preserve"> </t>
        </is>
      </c>
      <c r="D40" s="4" t="inlineStr">
        <is>
          <t xml:space="preserve"> </t>
        </is>
      </c>
    </row>
    <row r="41">
      <c r="A41" s="4" t="inlineStr">
        <is>
          <t>Recurring basis | Unlevered IRR | Minimum | Discounted cash flow | Joint Ventur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Equity Measurement Input</t>
        </is>
      </c>
      <c r="B43" s="11" t="n">
        <v>0.1202</v>
      </c>
      <c r="C43" s="4" t="inlineStr">
        <is>
          <t xml:space="preserve"> </t>
        </is>
      </c>
      <c r="D43" s="4" t="inlineStr">
        <is>
          <t xml:space="preserve"> </t>
        </is>
      </c>
    </row>
    <row r="44">
      <c r="A44" s="4" t="inlineStr">
        <is>
          <t>Recurring basis | Unlevered IRR | Maximum | Discounted cash flow | Joint Venture</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Equity Measurement Input</t>
        </is>
      </c>
      <c r="B46" s="11" t="n">
        <v>0.1237</v>
      </c>
      <c r="C46" s="4" t="inlineStr">
        <is>
          <t xml:space="preserve"> </t>
        </is>
      </c>
      <c r="D46" s="4" t="inlineStr">
        <is>
          <t xml:space="preserve"> </t>
        </is>
      </c>
    </row>
    <row r="47">
      <c r="A47" s="4" t="inlineStr">
        <is>
          <t>Recurring basis | Capital deployment volatility | Monte Carlo</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Earnout Liability Measurement Input</t>
        </is>
      </c>
      <c r="B49" s="11" t="n">
        <v>0.15</v>
      </c>
      <c r="C49" s="11" t="n">
        <v>0.15</v>
      </c>
      <c r="D4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42" customWidth="1" min="3" max="3"/>
  </cols>
  <sheetData>
    <row r="1">
      <c r="A1" s="1" t="inlineStr">
        <is>
          <t>Fair Value of Financial Instruments - Unobservable Inputs Reconciliation (Details) - USD ($) $ in Thousands</t>
        </is>
      </c>
      <c r="B1" s="2" t="inlineStr">
        <is>
          <t>3 Months Ended</t>
        </is>
      </c>
      <c r="C1" s="2" t="inlineStr">
        <is>
          <t>6 Months Ended</t>
        </is>
      </c>
    </row>
    <row r="2">
      <c r="B2" s="2" t="inlineStr">
        <is>
          <t>Mar. 31, 2025</t>
        </is>
      </c>
      <c r="C2" s="2" t="inlineStr">
        <is>
          <t>Mar. 31, 2025</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8548</v>
      </c>
      <c r="C4" s="6" t="n">
        <v>11958</v>
      </c>
    </row>
    <row r="5">
      <c r="A5" s="4" t="inlineStr">
        <is>
          <t>Changes in fair value</t>
        </is>
      </c>
      <c r="B5" s="5" t="n">
        <v>-1270</v>
      </c>
      <c r="C5" s="5" t="n">
        <v>-4680</v>
      </c>
    </row>
    <row r="6">
      <c r="A6" s="4" t="inlineStr">
        <is>
          <t>Ending balance</t>
        </is>
      </c>
      <c r="B6" s="5" t="n">
        <v>7278</v>
      </c>
      <c r="C6" s="6" t="n">
        <v>7278</v>
      </c>
    </row>
    <row r="7">
      <c r="A7" s="4" t="inlineStr">
        <is>
          <t>Fair Value, Liability, Recurring Basis, Unobservable Input Reconciliation, Gain (Loss), Statement of Income or Comprehensive Income [Extensible Enumeration]</t>
        </is>
      </c>
      <c r="B7" s="4" t="inlineStr">
        <is>
          <t xml:space="preserve"> </t>
        </is>
      </c>
      <c r="C7" s="4" t="inlineStr">
        <is>
          <t>Change in fair value of Earnout liability</t>
        </is>
      </c>
    </row>
    <row r="8">
      <c r="A8" s="4" t="inlineStr">
        <is>
          <t>MF Fund VII</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4113</v>
      </c>
      <c r="C10" s="6" t="n">
        <v>0</v>
      </c>
    </row>
    <row r="11">
      <c r="A11" s="4" t="inlineStr">
        <is>
          <t>Changes in fair value</t>
        </is>
      </c>
      <c r="B11" s="6" t="n">
        <v>-300</v>
      </c>
      <c r="C11" s="6" t="n">
        <v>38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36" customWidth="1" min="5" max="5"/>
    <col width="36" customWidth="1" min="6" max="6"/>
    <col width="27" customWidth="1" min="7" max="7"/>
    <col width="18" customWidth="1" min="8" max="8"/>
    <col width="32" customWidth="1" min="9" max="9"/>
    <col width="18" customWidth="1" min="10" max="10"/>
    <col width="22" customWidth="1" min="11" max="11"/>
  </cols>
  <sheetData>
    <row r="1">
      <c r="A1" s="1" t="inlineStr">
        <is>
          <t>Condensed Consolidated Statements of Shareholders' Equity - USD ($) $ in Thousands</t>
        </is>
      </c>
      <c r="B1" s="2" t="inlineStr">
        <is>
          <t>Total</t>
        </is>
      </c>
      <c r="C1" s="2" t="inlineStr">
        <is>
          <t>Total Shareholders' Equity</t>
        </is>
      </c>
      <c r="D1" s="2" t="inlineStr">
        <is>
          <t>Common Stock Class A Common Stock</t>
        </is>
      </c>
      <c r="E1" s="2" t="inlineStr">
        <is>
          <t>Common Stock Class B-1 Common Stock</t>
        </is>
      </c>
      <c r="F1" s="2" t="inlineStr">
        <is>
          <t>Common Stock Class B-2 Common Stock</t>
        </is>
      </c>
      <c r="G1" s="2" t="inlineStr">
        <is>
          <t>Additional Paid In Capital</t>
        </is>
      </c>
      <c r="H1" s="2" t="inlineStr">
        <is>
          <t>Retained Earnings</t>
        </is>
      </c>
      <c r="I1" s="2" t="inlineStr">
        <is>
          <t>Cumulative Common Distributions</t>
        </is>
      </c>
      <c r="J1" s="2" t="inlineStr">
        <is>
          <t>The RMR Group LLC</t>
        </is>
      </c>
      <c r="K1" s="2" t="inlineStr">
        <is>
          <t>Consolidated Entities</t>
        </is>
      </c>
    </row>
    <row r="2">
      <c r="A2" s="4" t="inlineStr">
        <is>
          <t>Beginning balance at Sep. 30, 2023</t>
        </is>
      </c>
      <c r="B2" s="6" t="n">
        <v>423663</v>
      </c>
      <c r="C2" s="6" t="n">
        <v>240066</v>
      </c>
      <c r="D2" s="6" t="n">
        <v>16</v>
      </c>
      <c r="E2" s="6" t="n">
        <v>1</v>
      </c>
      <c r="F2" s="6" t="n">
        <v>15</v>
      </c>
      <c r="G2" s="6" t="n">
        <v>116010</v>
      </c>
      <c r="H2" s="6" t="n">
        <v>413096</v>
      </c>
      <c r="I2" s="6" t="n">
        <v>-289072</v>
      </c>
      <c r="J2" s="6" t="n">
        <v>183597</v>
      </c>
      <c r="K2" s="6" t="n">
        <v>0</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awards, net</t>
        </is>
      </c>
      <c r="B4" s="5" t="n">
        <v>588</v>
      </c>
      <c r="C4" s="5" t="n">
        <v>588</v>
      </c>
      <c r="D4" s="4" t="inlineStr">
        <is>
          <t xml:space="preserve"> </t>
        </is>
      </c>
      <c r="E4" s="4" t="inlineStr">
        <is>
          <t xml:space="preserve"> </t>
        </is>
      </c>
      <c r="F4" s="4" t="inlineStr">
        <is>
          <t xml:space="preserve"> </t>
        </is>
      </c>
      <c r="G4" s="5" t="n">
        <v>588</v>
      </c>
      <c r="H4" s="4" t="inlineStr">
        <is>
          <t xml:space="preserve"> </t>
        </is>
      </c>
      <c r="I4" s="4" t="inlineStr">
        <is>
          <t xml:space="preserve"> </t>
        </is>
      </c>
      <c r="J4" s="4" t="inlineStr">
        <is>
          <t xml:space="preserve"> </t>
        </is>
      </c>
      <c r="K4" s="4" t="inlineStr">
        <is>
          <t xml:space="preserve"> </t>
        </is>
      </c>
    </row>
    <row r="5">
      <c r="A5" s="4" t="inlineStr">
        <is>
          <t>Net income</t>
        </is>
      </c>
      <c r="B5" s="5" t="n">
        <v>15526</v>
      </c>
      <c r="C5" s="5" t="n">
        <v>6997</v>
      </c>
      <c r="D5" s="4" t="inlineStr">
        <is>
          <t xml:space="preserve"> </t>
        </is>
      </c>
      <c r="E5" s="4" t="inlineStr">
        <is>
          <t xml:space="preserve"> </t>
        </is>
      </c>
      <c r="F5" s="4" t="inlineStr">
        <is>
          <t xml:space="preserve"> </t>
        </is>
      </c>
      <c r="G5" s="4" t="inlineStr">
        <is>
          <t xml:space="preserve"> </t>
        </is>
      </c>
      <c r="H5" s="5" t="n">
        <v>6997</v>
      </c>
      <c r="I5" s="4" t="inlineStr">
        <is>
          <t xml:space="preserve"> </t>
        </is>
      </c>
      <c r="J5" s="5" t="n">
        <v>8531</v>
      </c>
      <c r="K5" s="5" t="n">
        <v>-2</v>
      </c>
    </row>
    <row r="6">
      <c r="A6" s="4" t="inlineStr">
        <is>
          <t>Tax distributions to member</t>
        </is>
      </c>
      <c r="B6" s="5" t="n">
        <v>-41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102</v>
      </c>
      <c r="K6" s="4" t="inlineStr">
        <is>
          <t xml:space="preserve"> </t>
        </is>
      </c>
    </row>
    <row r="7">
      <c r="A7" s="4" t="inlineStr">
        <is>
          <t>Common share distributions</t>
        </is>
      </c>
      <c r="B7" s="5" t="n">
        <v>-11484</v>
      </c>
      <c r="C7" s="5" t="n">
        <v>-6684</v>
      </c>
      <c r="D7" s="4" t="inlineStr">
        <is>
          <t xml:space="preserve"> </t>
        </is>
      </c>
      <c r="E7" s="4" t="inlineStr">
        <is>
          <t xml:space="preserve"> </t>
        </is>
      </c>
      <c r="F7" s="4" t="inlineStr">
        <is>
          <t xml:space="preserve"> </t>
        </is>
      </c>
      <c r="G7" s="4" t="inlineStr">
        <is>
          <t xml:space="preserve"> </t>
        </is>
      </c>
      <c r="H7" s="4" t="inlineStr">
        <is>
          <t xml:space="preserve"> </t>
        </is>
      </c>
      <c r="I7" s="5" t="n">
        <v>-6684</v>
      </c>
      <c r="J7" s="5" t="n">
        <v>-4800</v>
      </c>
      <c r="K7" s="4" t="inlineStr">
        <is>
          <t xml:space="preserve"> </t>
        </is>
      </c>
    </row>
    <row r="8">
      <c r="A8" s="4" t="inlineStr">
        <is>
          <t>Consolidation of investments / Acquisition of MPC Partnership Holdings LLC</t>
        </is>
      </c>
      <c r="B8" s="5" t="n">
        <v>4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44</v>
      </c>
    </row>
    <row r="9">
      <c r="A9" s="4" t="inlineStr">
        <is>
          <t>Ending balance at Dec. 31, 2023</t>
        </is>
      </c>
      <c r="B9" s="5" t="n">
        <v>424635</v>
      </c>
      <c r="C9" s="5" t="n">
        <v>240967</v>
      </c>
      <c r="D9" s="5" t="n">
        <v>16</v>
      </c>
      <c r="E9" s="5" t="n">
        <v>1</v>
      </c>
      <c r="F9" s="5" t="n">
        <v>15</v>
      </c>
      <c r="G9" s="5" t="n">
        <v>116598</v>
      </c>
      <c r="H9" s="5" t="n">
        <v>420093</v>
      </c>
      <c r="I9" s="5" t="n">
        <v>-295756</v>
      </c>
      <c r="J9" s="5" t="n">
        <v>183226</v>
      </c>
      <c r="K9" s="5" t="n">
        <v>442</v>
      </c>
    </row>
    <row r="10">
      <c r="A10" s="4" t="inlineStr">
        <is>
          <t>Beginning balance at Sep. 30, 2023</t>
        </is>
      </c>
      <c r="B10" s="5" t="n">
        <v>423663</v>
      </c>
      <c r="C10" s="5" t="n">
        <v>240066</v>
      </c>
      <c r="D10" s="5" t="n">
        <v>16</v>
      </c>
      <c r="E10" s="5" t="n">
        <v>1</v>
      </c>
      <c r="F10" s="5" t="n">
        <v>15</v>
      </c>
      <c r="G10" s="5" t="n">
        <v>116010</v>
      </c>
      <c r="H10" s="5" t="n">
        <v>413096</v>
      </c>
      <c r="I10" s="5" t="n">
        <v>-289072</v>
      </c>
      <c r="J10" s="5" t="n">
        <v>183597</v>
      </c>
      <c r="K10" s="5" t="n">
        <v>0</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5" t="n">
        <v>282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4</t>
        </is>
      </c>
      <c r="B13" s="5" t="n">
        <v>424161</v>
      </c>
      <c r="C13" s="5" t="n">
        <v>241501</v>
      </c>
      <c r="D13" s="5" t="n">
        <v>16</v>
      </c>
      <c r="E13" s="5" t="n">
        <v>1</v>
      </c>
      <c r="F13" s="5" t="n">
        <v>15</v>
      </c>
      <c r="G13" s="5" t="n">
        <v>117954</v>
      </c>
      <c r="H13" s="5" t="n">
        <v>425955</v>
      </c>
      <c r="I13" s="5" t="n">
        <v>-302440</v>
      </c>
      <c r="J13" s="5" t="n">
        <v>182230</v>
      </c>
      <c r="K13" s="5" t="n">
        <v>430</v>
      </c>
    </row>
    <row r="14">
      <c r="A14" s="4" t="inlineStr">
        <is>
          <t>Beginning balance at Dec. 31, 2023</t>
        </is>
      </c>
      <c r="B14" s="5" t="n">
        <v>424635</v>
      </c>
      <c r="C14" s="5" t="n">
        <v>240967</v>
      </c>
      <c r="D14" s="5" t="n">
        <v>16</v>
      </c>
      <c r="E14" s="5" t="n">
        <v>1</v>
      </c>
      <c r="F14" s="5" t="n">
        <v>15</v>
      </c>
      <c r="G14" s="5" t="n">
        <v>116598</v>
      </c>
      <c r="H14" s="5" t="n">
        <v>420093</v>
      </c>
      <c r="I14" s="5" t="n">
        <v>-295756</v>
      </c>
      <c r="J14" s="5" t="n">
        <v>183226</v>
      </c>
      <c r="K14" s="5" t="n">
        <v>442</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awards, net</t>
        </is>
      </c>
      <c r="B16" s="5" t="n">
        <v>1356</v>
      </c>
      <c r="C16" s="5" t="n">
        <v>1356</v>
      </c>
      <c r="D16" s="4" t="inlineStr">
        <is>
          <t xml:space="preserve"> </t>
        </is>
      </c>
      <c r="E16" s="4" t="inlineStr">
        <is>
          <t xml:space="preserve"> </t>
        </is>
      </c>
      <c r="F16" s="4" t="inlineStr">
        <is>
          <t xml:space="preserve"> </t>
        </is>
      </c>
      <c r="G16" s="5" t="n">
        <v>1356</v>
      </c>
      <c r="H16" s="4" t="inlineStr">
        <is>
          <t xml:space="preserve"> </t>
        </is>
      </c>
      <c r="I16" s="4" t="inlineStr">
        <is>
          <t xml:space="preserve"> </t>
        </is>
      </c>
      <c r="J16" s="4" t="inlineStr">
        <is>
          <t xml:space="preserve"> </t>
        </is>
      </c>
      <c r="K16" s="4" t="inlineStr">
        <is>
          <t xml:space="preserve"> </t>
        </is>
      </c>
    </row>
    <row r="17">
      <c r="A17" s="4" t="inlineStr">
        <is>
          <t>Net income</t>
        </is>
      </c>
      <c r="B17" s="5" t="n">
        <v>12713</v>
      </c>
      <c r="C17" s="5" t="n">
        <v>5862</v>
      </c>
      <c r="D17" s="4" t="inlineStr">
        <is>
          <t xml:space="preserve"> </t>
        </is>
      </c>
      <c r="E17" s="4" t="inlineStr">
        <is>
          <t xml:space="preserve"> </t>
        </is>
      </c>
      <c r="F17" s="4" t="inlineStr">
        <is>
          <t xml:space="preserve"> </t>
        </is>
      </c>
      <c r="G17" s="4" t="inlineStr">
        <is>
          <t xml:space="preserve"> </t>
        </is>
      </c>
      <c r="H17" s="5" t="n">
        <v>5862</v>
      </c>
      <c r="I17" s="4" t="inlineStr">
        <is>
          <t xml:space="preserve"> </t>
        </is>
      </c>
      <c r="J17" s="5" t="n">
        <v>6863</v>
      </c>
      <c r="K17" s="5" t="n">
        <v>-12</v>
      </c>
    </row>
    <row r="18">
      <c r="A18" s="4" t="inlineStr">
        <is>
          <t>Tax distributions to member</t>
        </is>
      </c>
      <c r="B18" s="5" t="n">
        <v>-30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59</v>
      </c>
      <c r="K18" s="4" t="inlineStr">
        <is>
          <t xml:space="preserve"> </t>
        </is>
      </c>
    </row>
    <row r="19">
      <c r="A19" s="4" t="inlineStr">
        <is>
          <t>Common share distributions</t>
        </is>
      </c>
      <c r="B19" s="5" t="n">
        <v>-11484</v>
      </c>
      <c r="C19" s="5" t="n">
        <v>-6684</v>
      </c>
      <c r="D19" s="4" t="inlineStr">
        <is>
          <t xml:space="preserve"> </t>
        </is>
      </c>
      <c r="E19" s="4" t="inlineStr">
        <is>
          <t xml:space="preserve"> </t>
        </is>
      </c>
      <c r="F19" s="4" t="inlineStr">
        <is>
          <t xml:space="preserve"> </t>
        </is>
      </c>
      <c r="G19" s="4" t="inlineStr">
        <is>
          <t xml:space="preserve"> </t>
        </is>
      </c>
      <c r="H19" s="4" t="inlineStr">
        <is>
          <t xml:space="preserve"> </t>
        </is>
      </c>
      <c r="I19" s="5" t="n">
        <v>-6684</v>
      </c>
      <c r="J19" s="5" t="n">
        <v>-4800</v>
      </c>
      <c r="K19" s="4" t="inlineStr">
        <is>
          <t xml:space="preserve"> </t>
        </is>
      </c>
    </row>
    <row r="20">
      <c r="A20" s="4" t="inlineStr">
        <is>
          <t>Ending balance at Mar. 31, 2024</t>
        </is>
      </c>
      <c r="B20" s="5" t="n">
        <v>424161</v>
      </c>
      <c r="C20" s="5" t="n">
        <v>241501</v>
      </c>
      <c r="D20" s="5" t="n">
        <v>16</v>
      </c>
      <c r="E20" s="5" t="n">
        <v>1</v>
      </c>
      <c r="F20" s="5" t="n">
        <v>15</v>
      </c>
      <c r="G20" s="5" t="n">
        <v>117954</v>
      </c>
      <c r="H20" s="5" t="n">
        <v>425955</v>
      </c>
      <c r="I20" s="5" t="n">
        <v>-302440</v>
      </c>
      <c r="J20" s="5" t="n">
        <v>182230</v>
      </c>
      <c r="K20" s="5" t="n">
        <v>430</v>
      </c>
    </row>
    <row r="21">
      <c r="A21" s="4" t="inlineStr">
        <is>
          <t>Beginning balance at Sep. 30, 2024</t>
        </is>
      </c>
      <c r="B21" s="5" t="n">
        <v>419417</v>
      </c>
      <c r="C21" s="5" t="n">
        <v>237574</v>
      </c>
      <c r="D21" s="5" t="n">
        <v>16</v>
      </c>
      <c r="E21" s="5" t="n">
        <v>1</v>
      </c>
      <c r="F21" s="5" t="n">
        <v>15</v>
      </c>
      <c r="G21" s="5" t="n">
        <v>118811</v>
      </c>
      <c r="H21" s="5" t="n">
        <v>436226</v>
      </c>
      <c r="I21" s="5" t="n">
        <v>-317495</v>
      </c>
      <c r="J21" s="5" t="n">
        <v>181439</v>
      </c>
      <c r="K21" s="5" t="n">
        <v>404</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awards, net</t>
        </is>
      </c>
      <c r="B23" s="5" t="n">
        <v>550</v>
      </c>
      <c r="C23" s="5" t="n">
        <v>550</v>
      </c>
      <c r="D23" s="4" t="inlineStr">
        <is>
          <t xml:space="preserve"> </t>
        </is>
      </c>
      <c r="E23" s="4" t="inlineStr">
        <is>
          <t xml:space="preserve"> </t>
        </is>
      </c>
      <c r="F23" s="4" t="inlineStr">
        <is>
          <t xml:space="preserve"> </t>
        </is>
      </c>
      <c r="G23" s="5" t="n">
        <v>550</v>
      </c>
      <c r="H23" s="4" t="inlineStr">
        <is>
          <t xml:space="preserve"> </t>
        </is>
      </c>
      <c r="I23" s="4" t="inlineStr">
        <is>
          <t xml:space="preserve"> </t>
        </is>
      </c>
      <c r="J23" s="4" t="inlineStr">
        <is>
          <t xml:space="preserve"> </t>
        </is>
      </c>
      <c r="K23" s="4" t="inlineStr">
        <is>
          <t xml:space="preserve"> </t>
        </is>
      </c>
    </row>
    <row r="24">
      <c r="A24" s="4" t="inlineStr">
        <is>
          <t>Net income</t>
        </is>
      </c>
      <c r="B24" s="5" t="n">
        <v>14108</v>
      </c>
      <c r="C24" s="5" t="n">
        <v>6380</v>
      </c>
      <c r="D24" s="4" t="inlineStr">
        <is>
          <t xml:space="preserve"> </t>
        </is>
      </c>
      <c r="E24" s="4" t="inlineStr">
        <is>
          <t xml:space="preserve"> </t>
        </is>
      </c>
      <c r="F24" s="4" t="inlineStr">
        <is>
          <t xml:space="preserve"> </t>
        </is>
      </c>
      <c r="G24" s="4" t="inlineStr">
        <is>
          <t xml:space="preserve"> </t>
        </is>
      </c>
      <c r="H24" s="5" t="n">
        <v>6380</v>
      </c>
      <c r="I24" s="4" t="inlineStr">
        <is>
          <t xml:space="preserve"> </t>
        </is>
      </c>
      <c r="J24" s="5" t="n">
        <v>7722</v>
      </c>
      <c r="K24" s="5" t="n">
        <v>6</v>
      </c>
    </row>
    <row r="25">
      <c r="A25" s="4" t="inlineStr">
        <is>
          <t>Tax distributions to member</t>
        </is>
      </c>
      <c r="B25" s="5" t="n">
        <v>-28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86</v>
      </c>
      <c r="K25" s="4" t="inlineStr">
        <is>
          <t xml:space="preserve"> </t>
        </is>
      </c>
    </row>
    <row r="26">
      <c r="A26" s="4" t="inlineStr">
        <is>
          <t>Common share distributions</t>
        </is>
      </c>
      <c r="B26" s="5" t="n">
        <v>-12381</v>
      </c>
      <c r="C26" s="5" t="n">
        <v>-7581</v>
      </c>
      <c r="D26" s="4" t="inlineStr">
        <is>
          <t xml:space="preserve"> </t>
        </is>
      </c>
      <c r="E26" s="4" t="inlineStr">
        <is>
          <t xml:space="preserve"> </t>
        </is>
      </c>
      <c r="F26" s="4" t="inlineStr">
        <is>
          <t xml:space="preserve"> </t>
        </is>
      </c>
      <c r="G26" s="4" t="inlineStr">
        <is>
          <t xml:space="preserve"> </t>
        </is>
      </c>
      <c r="H26" s="4" t="inlineStr">
        <is>
          <t xml:space="preserve"> </t>
        </is>
      </c>
      <c r="I26" s="5" t="n">
        <v>-7581</v>
      </c>
      <c r="J26" s="5" t="n">
        <v>-4800</v>
      </c>
      <c r="K26" s="4" t="inlineStr">
        <is>
          <t xml:space="preserve"> </t>
        </is>
      </c>
    </row>
    <row r="27">
      <c r="A27" s="4" t="inlineStr">
        <is>
          <t>Consolidation of investments / Acquisition of MPC Partnership Holdings LLC</t>
        </is>
      </c>
      <c r="B27" s="5" t="n">
        <v>29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936</v>
      </c>
    </row>
    <row r="28">
      <c r="A28" s="4" t="inlineStr">
        <is>
          <t>Ending balance at Dec. 31, 2024</t>
        </is>
      </c>
      <c r="B28" s="5" t="n">
        <v>421744</v>
      </c>
      <c r="C28" s="5" t="n">
        <v>236923</v>
      </c>
      <c r="D28" s="5" t="n">
        <v>16</v>
      </c>
      <c r="E28" s="5" t="n">
        <v>1</v>
      </c>
      <c r="F28" s="5" t="n">
        <v>15</v>
      </c>
      <c r="G28" s="5" t="n">
        <v>119361</v>
      </c>
      <c r="H28" s="5" t="n">
        <v>442606</v>
      </c>
      <c r="I28" s="5" t="n">
        <v>-325076</v>
      </c>
      <c r="J28" s="5" t="n">
        <v>181475</v>
      </c>
      <c r="K28" s="5" t="n">
        <v>3346</v>
      </c>
    </row>
    <row r="29">
      <c r="A29" s="4" t="inlineStr">
        <is>
          <t>Beginning balance at Sep. 30, 2024</t>
        </is>
      </c>
      <c r="B29" s="5" t="n">
        <v>419417</v>
      </c>
      <c r="C29" s="5" t="n">
        <v>237574</v>
      </c>
      <c r="D29" s="5" t="n">
        <v>16</v>
      </c>
      <c r="E29" s="5" t="n">
        <v>1</v>
      </c>
      <c r="F29" s="5" t="n">
        <v>15</v>
      </c>
      <c r="G29" s="5" t="n">
        <v>118811</v>
      </c>
      <c r="H29" s="5" t="n">
        <v>436226</v>
      </c>
      <c r="I29" s="5" t="n">
        <v>-317495</v>
      </c>
      <c r="J29" s="5" t="n">
        <v>181439</v>
      </c>
      <c r="K29" s="5" t="n">
        <v>404</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5" t="n">
        <v>218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Mar. 31, 2025</t>
        </is>
      </c>
      <c r="B32" s="5" t="n">
        <v>414925</v>
      </c>
      <c r="C32" s="5" t="n">
        <v>234287</v>
      </c>
      <c r="D32" s="5" t="n">
        <v>16</v>
      </c>
      <c r="E32" s="5" t="n">
        <v>1</v>
      </c>
      <c r="F32" s="5" t="n">
        <v>15</v>
      </c>
      <c r="G32" s="5" t="n">
        <v>120689</v>
      </c>
      <c r="H32" s="5" t="n">
        <v>446222</v>
      </c>
      <c r="I32" s="5" t="n">
        <v>-332656</v>
      </c>
      <c r="J32" s="5" t="n">
        <v>177960</v>
      </c>
      <c r="K32" s="5" t="n">
        <v>2678</v>
      </c>
    </row>
    <row r="33">
      <c r="A33" s="4" t="inlineStr">
        <is>
          <t>Beginning balance at Dec. 31, 2024</t>
        </is>
      </c>
      <c r="B33" s="5" t="n">
        <v>421744</v>
      </c>
      <c r="C33" s="5" t="n">
        <v>236923</v>
      </c>
      <c r="D33" s="5" t="n">
        <v>16</v>
      </c>
      <c r="E33" s="5" t="n">
        <v>1</v>
      </c>
      <c r="F33" s="5" t="n">
        <v>15</v>
      </c>
      <c r="G33" s="5" t="n">
        <v>119361</v>
      </c>
      <c r="H33" s="5" t="n">
        <v>442606</v>
      </c>
      <c r="I33" s="5" t="n">
        <v>-325076</v>
      </c>
      <c r="J33" s="5" t="n">
        <v>181475</v>
      </c>
      <c r="K33" s="5" t="n">
        <v>3346</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awards, net</t>
        </is>
      </c>
      <c r="B35" s="5" t="n">
        <v>1328</v>
      </c>
      <c r="C35" s="5" t="n">
        <v>1328</v>
      </c>
      <c r="D35" s="4" t="inlineStr">
        <is>
          <t xml:space="preserve"> </t>
        </is>
      </c>
      <c r="E35" s="4" t="inlineStr">
        <is>
          <t xml:space="preserve"> </t>
        </is>
      </c>
      <c r="F35" s="4" t="inlineStr">
        <is>
          <t xml:space="preserve"> </t>
        </is>
      </c>
      <c r="G35" s="5" t="n">
        <v>1328</v>
      </c>
      <c r="H35" s="4" t="inlineStr">
        <is>
          <t xml:space="preserve"> </t>
        </is>
      </c>
      <c r="I35" s="4" t="inlineStr">
        <is>
          <t xml:space="preserve"> </t>
        </is>
      </c>
      <c r="J35" s="4" t="inlineStr">
        <is>
          <t xml:space="preserve"> </t>
        </is>
      </c>
      <c r="K35" s="4" t="inlineStr">
        <is>
          <t xml:space="preserve"> </t>
        </is>
      </c>
    </row>
    <row r="36">
      <c r="A36" s="4" t="inlineStr">
        <is>
          <t>Net income</t>
        </is>
      </c>
      <c r="B36" s="5" t="n">
        <v>7694</v>
      </c>
      <c r="C36" s="5" t="n">
        <v>3616</v>
      </c>
      <c r="D36" s="4" t="inlineStr">
        <is>
          <t xml:space="preserve"> </t>
        </is>
      </c>
      <c r="E36" s="4" t="inlineStr">
        <is>
          <t xml:space="preserve"> </t>
        </is>
      </c>
      <c r="F36" s="4" t="inlineStr">
        <is>
          <t xml:space="preserve"> </t>
        </is>
      </c>
      <c r="G36" s="4" t="inlineStr">
        <is>
          <t xml:space="preserve"> </t>
        </is>
      </c>
      <c r="H36" s="5" t="n">
        <v>3616</v>
      </c>
      <c r="I36" s="4" t="inlineStr">
        <is>
          <t xml:space="preserve"> </t>
        </is>
      </c>
      <c r="J36" s="5" t="n">
        <v>4337</v>
      </c>
      <c r="K36" s="5" t="n">
        <v>-259</v>
      </c>
    </row>
    <row r="37">
      <c r="A37" s="4" t="inlineStr">
        <is>
          <t>Tax distributions to member</t>
        </is>
      </c>
      <c r="B37" s="5" t="n">
        <v>-30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052</v>
      </c>
      <c r="K37" s="4" t="inlineStr">
        <is>
          <t xml:space="preserve"> </t>
        </is>
      </c>
    </row>
    <row r="38">
      <c r="A38" s="4" t="inlineStr">
        <is>
          <t>Common share distributions</t>
        </is>
      </c>
      <c r="B38" s="5" t="n">
        <v>-12380</v>
      </c>
      <c r="C38" s="5" t="n">
        <v>-7580</v>
      </c>
      <c r="D38" s="4" t="inlineStr">
        <is>
          <t xml:space="preserve"> </t>
        </is>
      </c>
      <c r="E38" s="4" t="inlineStr">
        <is>
          <t xml:space="preserve"> </t>
        </is>
      </c>
      <c r="F38" s="4" t="inlineStr">
        <is>
          <t xml:space="preserve"> </t>
        </is>
      </c>
      <c r="G38" s="4" t="inlineStr">
        <is>
          <t xml:space="preserve"> </t>
        </is>
      </c>
      <c r="H38" s="4" t="inlineStr">
        <is>
          <t xml:space="preserve"> </t>
        </is>
      </c>
      <c r="I38" s="5" t="n">
        <v>-7580</v>
      </c>
      <c r="J38" s="5" t="n">
        <v>-4800</v>
      </c>
      <c r="K38" s="4" t="inlineStr">
        <is>
          <t xml:space="preserve"> </t>
        </is>
      </c>
    </row>
    <row r="39">
      <c r="A39" s="4" t="inlineStr">
        <is>
          <t>Member distributions upon sale of 260 Woodstock</t>
        </is>
      </c>
      <c r="B39" s="5" t="n">
        <v>-4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09</v>
      </c>
    </row>
    <row r="40">
      <c r="A40" s="4" t="inlineStr">
        <is>
          <t>Ending balance at Mar. 31, 2025</t>
        </is>
      </c>
      <c r="B40" s="6" t="n">
        <v>414925</v>
      </c>
      <c r="C40" s="6" t="n">
        <v>234287</v>
      </c>
      <c r="D40" s="6" t="n">
        <v>16</v>
      </c>
      <c r="E40" s="6" t="n">
        <v>1</v>
      </c>
      <c r="F40" s="6" t="n">
        <v>15</v>
      </c>
      <c r="G40" s="6" t="n">
        <v>120689</v>
      </c>
      <c r="H40" s="6" t="n">
        <v>446222</v>
      </c>
      <c r="I40" s="6" t="n">
        <v>-332656</v>
      </c>
      <c r="J40" s="6" t="n">
        <v>177960</v>
      </c>
      <c r="K40" s="6" t="n">
        <v>2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Revenues from Related Parti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5505</v>
      </c>
      <c r="C4" s="6" t="n">
        <v>49646</v>
      </c>
      <c r="D4" s="6" t="n">
        <v>92897</v>
      </c>
      <c r="E4" s="6" t="n">
        <v>96164</v>
      </c>
    </row>
    <row r="5">
      <c r="A5" s="4" t="inlineStr">
        <is>
          <t>Total reimbursable costs</t>
        </is>
      </c>
      <c r="B5" s="5" t="n">
        <v>119092</v>
      </c>
      <c r="C5" s="5" t="n">
        <v>168103</v>
      </c>
      <c r="D5" s="5" t="n">
        <v>289008</v>
      </c>
      <c r="E5" s="5" t="n">
        <v>383256</v>
      </c>
    </row>
    <row r="6">
      <c r="A6" s="4" t="inlineStr">
        <is>
          <t>Income from loan investments, net</t>
        </is>
      </c>
      <c r="B6" s="5" t="n">
        <v>646</v>
      </c>
      <c r="C6" s="5" t="n">
        <v>0</v>
      </c>
      <c r="D6" s="5" t="n">
        <v>1192</v>
      </c>
      <c r="E6" s="5" t="n">
        <v>0</v>
      </c>
    </row>
    <row r="7">
      <c r="A7" s="4" t="inlineStr">
        <is>
          <t>Rental property revenues</t>
        </is>
      </c>
      <c r="B7" s="5" t="n">
        <v>1425</v>
      </c>
      <c r="C7" s="5" t="n">
        <v>198</v>
      </c>
      <c r="D7" s="5" t="n">
        <v>3047</v>
      </c>
      <c r="E7" s="5" t="n">
        <v>224</v>
      </c>
    </row>
    <row r="8">
      <c r="A8" s="4" t="inlineStr">
        <is>
          <t>Total revenues</t>
        </is>
      </c>
      <c r="B8" s="5" t="n">
        <v>166668</v>
      </c>
      <c r="C8" s="5" t="n">
        <v>217947</v>
      </c>
      <c r="D8" s="5" t="n">
        <v>386144</v>
      </c>
      <c r="E8" s="5" t="n">
        <v>479644</v>
      </c>
    </row>
    <row r="9">
      <c r="A9" s="4" t="inlineStr">
        <is>
          <t>Total revenues from related parti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45505</v>
      </c>
      <c r="C11" s="5" t="n">
        <v>49646</v>
      </c>
      <c r="D11" s="5" t="n">
        <v>92897</v>
      </c>
      <c r="E11" s="5" t="n">
        <v>96164</v>
      </c>
    </row>
    <row r="12">
      <c r="A12" s="4" t="inlineStr">
        <is>
          <t>Total reimbursable costs</t>
        </is>
      </c>
      <c r="B12" s="5" t="n">
        <v>119092</v>
      </c>
      <c r="C12" s="5" t="n">
        <v>168103</v>
      </c>
      <c r="D12" s="5" t="n">
        <v>289008</v>
      </c>
      <c r="E12" s="5" t="n">
        <v>383256</v>
      </c>
    </row>
    <row r="13">
      <c r="A13" s="4" t="inlineStr">
        <is>
          <t>Total revenues</t>
        </is>
      </c>
      <c r="B13" s="5" t="n">
        <v>164597</v>
      </c>
      <c r="C13" s="5" t="n">
        <v>217749</v>
      </c>
      <c r="D13" s="5" t="n">
        <v>381905</v>
      </c>
      <c r="E13" s="5" t="n">
        <v>479420</v>
      </c>
    </row>
    <row r="14">
      <c r="A14" s="4" t="inlineStr">
        <is>
          <t>Perpetual Capital</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1300</v>
      </c>
      <c r="C16" s="5" t="n">
        <v>35371</v>
      </c>
      <c r="D16" s="5" t="n">
        <v>65086</v>
      </c>
      <c r="E16" s="5" t="n">
        <v>72268</v>
      </c>
    </row>
    <row r="17">
      <c r="A17" s="4" t="inlineStr">
        <is>
          <t>Total reimbursable costs</t>
        </is>
      </c>
      <c r="B17" s="5" t="n">
        <v>95215</v>
      </c>
      <c r="C17" s="5" t="n">
        <v>145259</v>
      </c>
      <c r="D17" s="5" t="n">
        <v>241960</v>
      </c>
      <c r="E17" s="5" t="n">
        <v>344861</v>
      </c>
    </row>
    <row r="18">
      <c r="A18" s="4" t="inlineStr">
        <is>
          <t>Total revenues</t>
        </is>
      </c>
      <c r="B18" s="5" t="n">
        <v>126515</v>
      </c>
      <c r="C18" s="5" t="n">
        <v>180630</v>
      </c>
      <c r="D18" s="5" t="n">
        <v>307046</v>
      </c>
      <c r="E18" s="5" t="n">
        <v>417129</v>
      </c>
    </row>
    <row r="19">
      <c r="A19" s="4" t="inlineStr">
        <is>
          <t>Total Managed Equity REIT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30156</v>
      </c>
      <c r="C21" s="5" t="n">
        <v>34176</v>
      </c>
      <c r="D21" s="5" t="n">
        <v>62712</v>
      </c>
      <c r="E21" s="5" t="n">
        <v>69640</v>
      </c>
    </row>
    <row r="22">
      <c r="A22" s="4" t="inlineStr">
        <is>
          <t>Total reimbursable costs</t>
        </is>
      </c>
      <c r="B22" s="5" t="n">
        <v>93895</v>
      </c>
      <c r="C22" s="5" t="n">
        <v>143781</v>
      </c>
      <c r="D22" s="5" t="n">
        <v>239161</v>
      </c>
      <c r="E22" s="5" t="n">
        <v>341849</v>
      </c>
    </row>
    <row r="23">
      <c r="A23" s="4" t="inlineStr">
        <is>
          <t>Total revenues</t>
        </is>
      </c>
      <c r="B23" s="5" t="n">
        <v>124051</v>
      </c>
      <c r="C23" s="5" t="n">
        <v>177957</v>
      </c>
      <c r="D23" s="5" t="n">
        <v>301873</v>
      </c>
      <c r="E23" s="5" t="n">
        <v>411489</v>
      </c>
    </row>
    <row r="24">
      <c r="A24" s="4" t="inlineStr">
        <is>
          <t>DHC</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5432</v>
      </c>
      <c r="C26" s="5" t="n">
        <v>6089</v>
      </c>
      <c r="D26" s="5" t="n">
        <v>12026</v>
      </c>
      <c r="E26" s="5" t="n">
        <v>12410</v>
      </c>
    </row>
    <row r="27">
      <c r="A27" s="4" t="inlineStr">
        <is>
          <t>Total reimbursable costs</t>
        </is>
      </c>
      <c r="B27" s="5" t="n">
        <v>22797</v>
      </c>
      <c r="C27" s="5" t="n">
        <v>26789</v>
      </c>
      <c r="D27" s="5" t="n">
        <v>65294</v>
      </c>
      <c r="E27" s="5" t="n">
        <v>72005</v>
      </c>
    </row>
    <row r="28">
      <c r="A28" s="4" t="inlineStr">
        <is>
          <t>Total revenues</t>
        </is>
      </c>
      <c r="B28" s="5" t="n">
        <v>28229</v>
      </c>
      <c r="C28" s="5" t="n">
        <v>32878</v>
      </c>
      <c r="D28" s="5" t="n">
        <v>77320</v>
      </c>
      <c r="E28" s="5" t="n">
        <v>84415</v>
      </c>
    </row>
    <row r="29">
      <c r="A29" s="4" t="inlineStr">
        <is>
          <t>ILP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058</v>
      </c>
      <c r="C31" s="5" t="n">
        <v>9289</v>
      </c>
      <c r="D31" s="5" t="n">
        <v>18368</v>
      </c>
      <c r="E31" s="5" t="n">
        <v>18330</v>
      </c>
    </row>
    <row r="32">
      <c r="A32" s="4" t="inlineStr">
        <is>
          <t>Total reimbursable costs</t>
        </is>
      </c>
      <c r="B32" s="5" t="n">
        <v>8429</v>
      </c>
      <c r="C32" s="5" t="n">
        <v>8939</v>
      </c>
      <c r="D32" s="5" t="n">
        <v>18622</v>
      </c>
      <c r="E32" s="5" t="n">
        <v>19615</v>
      </c>
    </row>
    <row r="33">
      <c r="A33" s="4" t="inlineStr">
        <is>
          <t>Total revenues</t>
        </is>
      </c>
      <c r="B33" s="5" t="n">
        <v>17487</v>
      </c>
      <c r="C33" s="5" t="n">
        <v>18228</v>
      </c>
      <c r="D33" s="5" t="n">
        <v>36990</v>
      </c>
      <c r="E33" s="5" t="n">
        <v>37945</v>
      </c>
    </row>
    <row r="34">
      <c r="A34" s="4" t="inlineStr">
        <is>
          <t>OPI</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5861</v>
      </c>
      <c r="C36" s="5" t="n">
        <v>7708</v>
      </c>
      <c r="D36" s="5" t="n">
        <v>12407</v>
      </c>
      <c r="E36" s="5" t="n">
        <v>16187</v>
      </c>
    </row>
    <row r="37">
      <c r="A37" s="4" t="inlineStr">
        <is>
          <t>Total reimbursable costs</t>
        </is>
      </c>
      <c r="B37" s="5" t="n">
        <v>38193</v>
      </c>
      <c r="C37" s="5" t="n">
        <v>47914</v>
      </c>
      <c r="D37" s="5" t="n">
        <v>81299</v>
      </c>
      <c r="E37" s="5" t="n">
        <v>116291</v>
      </c>
    </row>
    <row r="38">
      <c r="A38" s="4" t="inlineStr">
        <is>
          <t>Total revenues</t>
        </is>
      </c>
      <c r="B38" s="5" t="n">
        <v>44054</v>
      </c>
      <c r="C38" s="5" t="n">
        <v>55622</v>
      </c>
      <c r="D38" s="5" t="n">
        <v>93706</v>
      </c>
      <c r="E38" s="5" t="n">
        <v>132478</v>
      </c>
    </row>
    <row r="39">
      <c r="A39" s="4" t="inlineStr">
        <is>
          <t>SVC</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9805</v>
      </c>
      <c r="C41" s="5" t="n">
        <v>11090</v>
      </c>
      <c r="D41" s="5" t="n">
        <v>19911</v>
      </c>
      <c r="E41" s="5" t="n">
        <v>22713</v>
      </c>
    </row>
    <row r="42">
      <c r="A42" s="4" t="inlineStr">
        <is>
          <t>Total reimbursable costs</t>
        </is>
      </c>
      <c r="B42" s="5" t="n">
        <v>24476</v>
      </c>
      <c r="C42" s="5" t="n">
        <v>60139</v>
      </c>
      <c r="D42" s="5" t="n">
        <v>73946</v>
      </c>
      <c r="E42" s="5" t="n">
        <v>133938</v>
      </c>
    </row>
    <row r="43">
      <c r="A43" s="4" t="inlineStr">
        <is>
          <t>Total revenues</t>
        </is>
      </c>
      <c r="B43" s="5" t="n">
        <v>34281</v>
      </c>
      <c r="C43" s="5" t="n">
        <v>71229</v>
      </c>
      <c r="D43" s="5" t="n">
        <v>93857</v>
      </c>
      <c r="E43" s="5" t="n">
        <v>156651</v>
      </c>
    </row>
    <row r="44">
      <c r="A44" s="4" t="inlineStr">
        <is>
          <t>SEVN</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144</v>
      </c>
      <c r="C46" s="5" t="n">
        <v>1195</v>
      </c>
      <c r="D46" s="5" t="n">
        <v>2374</v>
      </c>
      <c r="E46" s="5" t="n">
        <v>2628</v>
      </c>
    </row>
    <row r="47">
      <c r="A47" s="4" t="inlineStr">
        <is>
          <t>Total reimbursable costs</t>
        </is>
      </c>
      <c r="B47" s="5" t="n">
        <v>1320</v>
      </c>
      <c r="C47" s="5" t="n">
        <v>1478</v>
      </c>
      <c r="D47" s="5" t="n">
        <v>2799</v>
      </c>
      <c r="E47" s="5" t="n">
        <v>3012</v>
      </c>
    </row>
    <row r="48">
      <c r="A48" s="4" t="inlineStr">
        <is>
          <t>Total revenues</t>
        </is>
      </c>
      <c r="B48" s="5" t="n">
        <v>2464</v>
      </c>
      <c r="C48" s="5" t="n">
        <v>2673</v>
      </c>
      <c r="D48" s="5" t="n">
        <v>5173</v>
      </c>
      <c r="E48" s="5" t="n">
        <v>5640</v>
      </c>
    </row>
    <row r="49">
      <c r="A49" s="4" t="inlineStr">
        <is>
          <t>Private Capital</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4205</v>
      </c>
      <c r="C51" s="5" t="n">
        <v>14275</v>
      </c>
      <c r="D51" s="5" t="n">
        <v>27811</v>
      </c>
      <c r="E51" s="5" t="n">
        <v>23896</v>
      </c>
    </row>
    <row r="52">
      <c r="A52" s="4" t="inlineStr">
        <is>
          <t>Total reimbursable costs</t>
        </is>
      </c>
      <c r="B52" s="5" t="n">
        <v>23877</v>
      </c>
      <c r="C52" s="5" t="n">
        <v>22844</v>
      </c>
      <c r="D52" s="5" t="n">
        <v>47048</v>
      </c>
      <c r="E52" s="5" t="n">
        <v>38395</v>
      </c>
    </row>
    <row r="53">
      <c r="A53" s="4" t="inlineStr">
        <is>
          <t>Total revenues</t>
        </is>
      </c>
      <c r="B53" s="5" t="n">
        <v>38082</v>
      </c>
      <c r="C53" s="5" t="n">
        <v>37119</v>
      </c>
      <c r="D53" s="5" t="n">
        <v>74859</v>
      </c>
      <c r="E53" s="5" t="n">
        <v>62291</v>
      </c>
    </row>
    <row r="54">
      <c r="A54" s="4" t="inlineStr">
        <is>
          <t>AlerisLife</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421</v>
      </c>
      <c r="C56" s="5" t="n">
        <v>1451</v>
      </c>
      <c r="D56" s="5" t="n">
        <v>2821</v>
      </c>
      <c r="E56" s="5" t="n">
        <v>2833</v>
      </c>
    </row>
    <row r="57">
      <c r="A57" s="4" t="inlineStr">
        <is>
          <t>Total reimbursable costs</t>
        </is>
      </c>
      <c r="B57" s="5" t="n">
        <v>0</v>
      </c>
      <c r="C57" s="5" t="n">
        <v>0</v>
      </c>
      <c r="D57" s="5" t="n">
        <v>0</v>
      </c>
      <c r="E57" s="5" t="n">
        <v>0</v>
      </c>
    </row>
    <row r="58">
      <c r="A58" s="4" t="inlineStr">
        <is>
          <t>Total revenues</t>
        </is>
      </c>
      <c r="B58" s="5" t="n">
        <v>1421</v>
      </c>
      <c r="C58" s="5" t="n">
        <v>1451</v>
      </c>
      <c r="D58" s="5" t="n">
        <v>2821</v>
      </c>
      <c r="E58" s="5" t="n">
        <v>2833</v>
      </c>
    </row>
    <row r="59">
      <c r="A59" s="4" t="inlineStr">
        <is>
          <t>Sonesta</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2021</v>
      </c>
      <c r="C61" s="5" t="n">
        <v>2000</v>
      </c>
      <c r="D61" s="5" t="n">
        <v>4245</v>
      </c>
      <c r="E61" s="5" t="n">
        <v>4223</v>
      </c>
    </row>
    <row r="62">
      <c r="A62" s="4" t="inlineStr">
        <is>
          <t>Total reimbursable costs</t>
        </is>
      </c>
      <c r="B62" s="5" t="n">
        <v>0</v>
      </c>
      <c r="C62" s="5" t="n">
        <v>0</v>
      </c>
      <c r="D62" s="5" t="n">
        <v>0</v>
      </c>
      <c r="E62" s="5" t="n">
        <v>0</v>
      </c>
    </row>
    <row r="63">
      <c r="A63" s="4" t="inlineStr">
        <is>
          <t>Total revenues</t>
        </is>
      </c>
      <c r="B63" s="5" t="n">
        <v>2021</v>
      </c>
      <c r="C63" s="5" t="n">
        <v>2000</v>
      </c>
      <c r="D63" s="5" t="n">
        <v>4245</v>
      </c>
      <c r="E63" s="5" t="n">
        <v>4223</v>
      </c>
    </row>
    <row r="64">
      <c r="A64" s="4" t="inlineStr">
        <is>
          <t>RMR Residential</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5259</v>
      </c>
      <c r="C66" s="5" t="n">
        <v>5462</v>
      </c>
      <c r="D66" s="5" t="n">
        <v>10424</v>
      </c>
      <c r="E66" s="5" t="n">
        <v>6176</v>
      </c>
    </row>
    <row r="67">
      <c r="A67" s="4" t="inlineStr">
        <is>
          <t>Total reimbursable costs</t>
        </is>
      </c>
      <c r="B67" s="5" t="n">
        <v>6052</v>
      </c>
      <c r="C67" s="5" t="n">
        <v>7413</v>
      </c>
      <c r="D67" s="5" t="n">
        <v>13389</v>
      </c>
      <c r="E67" s="5" t="n">
        <v>8325</v>
      </c>
    </row>
    <row r="68">
      <c r="A68" s="4" t="inlineStr">
        <is>
          <t>Total revenues</t>
        </is>
      </c>
      <c r="B68" s="5" t="n">
        <v>11311</v>
      </c>
      <c r="C68" s="5" t="n">
        <v>12875</v>
      </c>
      <c r="D68" s="5" t="n">
        <v>23813</v>
      </c>
      <c r="E68" s="5" t="n">
        <v>14501</v>
      </c>
    </row>
    <row r="69">
      <c r="A69" s="4" t="inlineStr">
        <is>
          <t>Other private entitie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5504</v>
      </c>
      <c r="C71" s="5" t="n">
        <v>5362</v>
      </c>
      <c r="D71" s="5" t="n">
        <v>10321</v>
      </c>
      <c r="E71" s="5" t="n">
        <v>10664</v>
      </c>
    </row>
    <row r="72">
      <c r="A72" s="4" t="inlineStr">
        <is>
          <t>Total reimbursable costs</t>
        </is>
      </c>
      <c r="B72" s="5" t="n">
        <v>17825</v>
      </c>
      <c r="C72" s="5" t="n">
        <v>15431</v>
      </c>
      <c r="D72" s="5" t="n">
        <v>33659</v>
      </c>
      <c r="E72" s="5" t="n">
        <v>30070</v>
      </c>
    </row>
    <row r="73">
      <c r="A73" s="4" t="inlineStr">
        <is>
          <t>Total revenues</t>
        </is>
      </c>
      <c r="B73" s="5" t="n">
        <v>23329</v>
      </c>
      <c r="C73" s="5" t="n">
        <v>20793</v>
      </c>
      <c r="D73" s="5" t="n">
        <v>43980</v>
      </c>
      <c r="E73" s="5" t="n">
        <v>40734</v>
      </c>
    </row>
    <row r="74">
      <c r="A74" s="4" t="inlineStr">
        <is>
          <t>Total revenues from unrelated parties</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Total reimbursable costs</t>
        </is>
      </c>
      <c r="B77" s="5" t="n">
        <v>0</v>
      </c>
      <c r="C77" s="5" t="n">
        <v>0</v>
      </c>
      <c r="D77" s="5" t="n">
        <v>0</v>
      </c>
      <c r="E77" s="5" t="n">
        <v>0</v>
      </c>
    </row>
    <row r="78">
      <c r="A78" s="4" t="inlineStr">
        <is>
          <t>Total revenues</t>
        </is>
      </c>
      <c r="B78" s="6" t="n">
        <v>2071</v>
      </c>
      <c r="C78" s="6" t="n">
        <v>198</v>
      </c>
      <c r="D78" s="6" t="n">
        <v>4239</v>
      </c>
      <c r="E78" s="6" t="n">
        <v>224</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Mar. 31, 2025</t>
        </is>
      </c>
      <c r="C1" s="2" t="inlineStr">
        <is>
          <t>Sep. 30, 2024</t>
        </is>
      </c>
    </row>
    <row r="2">
      <c r="A2" s="3" t="inlineStr">
        <is>
          <t>Related Party Transaction [Line Items]</t>
        </is>
      </c>
      <c r="B2" s="4" t="inlineStr">
        <is>
          <t xml:space="preserve"> </t>
        </is>
      </c>
      <c r="C2" s="4" t="inlineStr">
        <is>
          <t xml:space="preserve"> </t>
        </is>
      </c>
    </row>
    <row r="3">
      <c r="A3" s="4" t="inlineStr">
        <is>
          <t>Accounts receivable</t>
        </is>
      </c>
      <c r="B3" s="6" t="n">
        <v>35041</v>
      </c>
      <c r="C3" s="6" t="n">
        <v>38597</v>
      </c>
    </row>
    <row r="4">
      <c r="A4" s="4" t="inlineStr">
        <is>
          <t>Reimbursable costs</t>
        </is>
      </c>
      <c r="B4" s="5" t="n">
        <v>60629</v>
      </c>
      <c r="C4" s="5" t="n">
        <v>104783</v>
      </c>
    </row>
    <row r="5">
      <c r="A5" s="4" t="inlineStr">
        <is>
          <t>Total</t>
        </is>
      </c>
      <c r="B5" s="5" t="n">
        <v>95670</v>
      </c>
      <c r="C5" s="5" t="n">
        <v>143380</v>
      </c>
    </row>
    <row r="6">
      <c r="A6" s="4" t="inlineStr">
        <is>
          <t>Perpetual 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5" t="n">
        <v>21248</v>
      </c>
      <c r="C8" s="5" t="n">
        <v>24449</v>
      </c>
    </row>
    <row r="9">
      <c r="A9" s="4" t="inlineStr">
        <is>
          <t>Reimbursable costs</t>
        </is>
      </c>
      <c r="B9" s="5" t="n">
        <v>48482</v>
      </c>
      <c r="C9" s="5" t="n">
        <v>50650</v>
      </c>
    </row>
    <row r="10">
      <c r="A10" s="4" t="inlineStr">
        <is>
          <t>Total</t>
        </is>
      </c>
      <c r="B10" s="5" t="n">
        <v>69730</v>
      </c>
      <c r="C10" s="5" t="n">
        <v>75099</v>
      </c>
    </row>
    <row r="11">
      <c r="A11" s="4" t="inlineStr">
        <is>
          <t>Total Managed Equity REI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5" t="n">
        <v>20007</v>
      </c>
      <c r="C13" s="5" t="n">
        <v>21898</v>
      </c>
    </row>
    <row r="14">
      <c r="A14" s="4" t="inlineStr">
        <is>
          <t>Reimbursable costs</t>
        </is>
      </c>
      <c r="B14" s="5" t="n">
        <v>46531</v>
      </c>
      <c r="C14" s="5" t="n">
        <v>48049</v>
      </c>
    </row>
    <row r="15">
      <c r="A15" s="4" t="inlineStr">
        <is>
          <t>Total</t>
        </is>
      </c>
      <c r="B15" s="5" t="n">
        <v>66538</v>
      </c>
      <c r="C15" s="5" t="n">
        <v>69947</v>
      </c>
    </row>
    <row r="16">
      <c r="A16" s="4" t="inlineStr">
        <is>
          <t>DH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t>
        </is>
      </c>
      <c r="B18" s="5" t="n">
        <v>4528</v>
      </c>
      <c r="C18" s="5" t="n">
        <v>6307</v>
      </c>
    </row>
    <row r="19">
      <c r="A19" s="4" t="inlineStr">
        <is>
          <t>Reimbursable costs</t>
        </is>
      </c>
      <c r="B19" s="5" t="n">
        <v>12007</v>
      </c>
      <c r="C19" s="5" t="n">
        <v>11358</v>
      </c>
    </row>
    <row r="20">
      <c r="A20" s="4" t="inlineStr">
        <is>
          <t>Total</t>
        </is>
      </c>
      <c r="B20" s="5" t="n">
        <v>16535</v>
      </c>
      <c r="C20" s="5" t="n">
        <v>17665</v>
      </c>
    </row>
    <row r="21">
      <c r="A21" s="4" t="inlineStr">
        <is>
          <t>ILP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receivable</t>
        </is>
      </c>
      <c r="B23" s="5" t="n">
        <v>4148</v>
      </c>
      <c r="C23" s="5" t="n">
        <v>4244</v>
      </c>
    </row>
    <row r="24">
      <c r="A24" s="4" t="inlineStr">
        <is>
          <t>Reimbursable costs</t>
        </is>
      </c>
      <c r="B24" s="5" t="n">
        <v>4935</v>
      </c>
      <c r="C24" s="5" t="n">
        <v>7968</v>
      </c>
    </row>
    <row r="25">
      <c r="A25" s="4" t="inlineStr">
        <is>
          <t>Total</t>
        </is>
      </c>
      <c r="B25" s="5" t="n">
        <v>9083</v>
      </c>
      <c r="C25" s="5" t="n">
        <v>12212</v>
      </c>
    </row>
    <row r="26">
      <c r="A26" s="4" t="inlineStr">
        <is>
          <t>OPI</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ccounts receivable</t>
        </is>
      </c>
      <c r="B28" s="5" t="n">
        <v>4784</v>
      </c>
      <c r="C28" s="5" t="n">
        <v>5877</v>
      </c>
    </row>
    <row r="29">
      <c r="A29" s="4" t="inlineStr">
        <is>
          <t>Reimbursable costs</t>
        </is>
      </c>
      <c r="B29" s="5" t="n">
        <v>22591</v>
      </c>
      <c r="C29" s="5" t="n">
        <v>20132</v>
      </c>
    </row>
    <row r="30">
      <c r="A30" s="4" t="inlineStr">
        <is>
          <t>Total</t>
        </is>
      </c>
      <c r="B30" s="5" t="n">
        <v>27375</v>
      </c>
      <c r="C30" s="5" t="n">
        <v>26009</v>
      </c>
    </row>
    <row r="31">
      <c r="A31" s="4" t="inlineStr">
        <is>
          <t>SV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ccounts receivable</t>
        </is>
      </c>
      <c r="B33" s="5" t="n">
        <v>6547</v>
      </c>
      <c r="C33" s="5" t="n">
        <v>5470</v>
      </c>
    </row>
    <row r="34">
      <c r="A34" s="4" t="inlineStr">
        <is>
          <t>Reimbursable costs</t>
        </is>
      </c>
      <c r="B34" s="5" t="n">
        <v>6998</v>
      </c>
      <c r="C34" s="5" t="n">
        <v>8591</v>
      </c>
    </row>
    <row r="35">
      <c r="A35" s="4" t="inlineStr">
        <is>
          <t>Total</t>
        </is>
      </c>
      <c r="B35" s="5" t="n">
        <v>13545</v>
      </c>
      <c r="C35" s="5" t="n">
        <v>14061</v>
      </c>
    </row>
    <row r="36">
      <c r="A36" s="4" t="inlineStr">
        <is>
          <t>SEVN</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Accounts receivable</t>
        </is>
      </c>
      <c r="B38" s="5" t="n">
        <v>1241</v>
      </c>
      <c r="C38" s="5" t="n">
        <v>2551</v>
      </c>
    </row>
    <row r="39">
      <c r="A39" s="4" t="inlineStr">
        <is>
          <t>Reimbursable costs</t>
        </is>
      </c>
      <c r="B39" s="5" t="n">
        <v>1951</v>
      </c>
      <c r="C39" s="5" t="n">
        <v>2601</v>
      </c>
    </row>
    <row r="40">
      <c r="A40" s="4" t="inlineStr">
        <is>
          <t>Total</t>
        </is>
      </c>
      <c r="B40" s="5" t="n">
        <v>3192</v>
      </c>
      <c r="C40" s="5" t="n">
        <v>5152</v>
      </c>
    </row>
    <row r="41">
      <c r="A41" s="4" t="inlineStr">
        <is>
          <t>Private Capital</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Accounts receivable</t>
        </is>
      </c>
      <c r="B43" s="5" t="n">
        <v>13793</v>
      </c>
      <c r="C43" s="5" t="n">
        <v>14148</v>
      </c>
    </row>
    <row r="44">
      <c r="A44" s="4" t="inlineStr">
        <is>
          <t>Reimbursable costs</t>
        </is>
      </c>
      <c r="B44" s="5" t="n">
        <v>12147</v>
      </c>
      <c r="C44" s="5" t="n">
        <v>54133</v>
      </c>
    </row>
    <row r="45">
      <c r="A45" s="4" t="inlineStr">
        <is>
          <t>Total</t>
        </is>
      </c>
      <c r="B45" s="5" t="n">
        <v>25940</v>
      </c>
      <c r="C45" s="5" t="n">
        <v>68281</v>
      </c>
    </row>
    <row r="46">
      <c r="A46" s="4" t="inlineStr">
        <is>
          <t>AlerisLife</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Accounts receivable</t>
        </is>
      </c>
      <c r="B48" s="5" t="n">
        <v>571</v>
      </c>
      <c r="C48" s="5" t="n">
        <v>570</v>
      </c>
    </row>
    <row r="49">
      <c r="A49" s="4" t="inlineStr">
        <is>
          <t>Reimbursable costs</t>
        </is>
      </c>
      <c r="B49" s="5" t="n">
        <v>0</v>
      </c>
      <c r="C49" s="5" t="n">
        <v>0</v>
      </c>
    </row>
    <row r="50">
      <c r="A50" s="4" t="inlineStr">
        <is>
          <t>Total</t>
        </is>
      </c>
      <c r="B50" s="5" t="n">
        <v>571</v>
      </c>
      <c r="C50" s="5" t="n">
        <v>570</v>
      </c>
    </row>
    <row r="51">
      <c r="A51" s="4" t="inlineStr">
        <is>
          <t>Sonesta</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Accounts receivable</t>
        </is>
      </c>
      <c r="B53" s="5" t="n">
        <v>108</v>
      </c>
      <c r="C53" s="5" t="n">
        <v>82</v>
      </c>
    </row>
    <row r="54">
      <c r="A54" s="4" t="inlineStr">
        <is>
          <t>Reimbursable costs</t>
        </is>
      </c>
      <c r="B54" s="5" t="n">
        <v>0</v>
      </c>
      <c r="C54" s="5" t="n">
        <v>0</v>
      </c>
    </row>
    <row r="55">
      <c r="A55" s="4" t="inlineStr">
        <is>
          <t>Total</t>
        </is>
      </c>
      <c r="B55" s="5" t="n">
        <v>108</v>
      </c>
      <c r="C55" s="5" t="n">
        <v>82</v>
      </c>
    </row>
    <row r="56">
      <c r="A56" s="4" t="inlineStr">
        <is>
          <t>RMR Residential</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Accounts receivable</t>
        </is>
      </c>
      <c r="B58" s="5" t="n">
        <v>9914</v>
      </c>
      <c r="C58" s="5" t="n">
        <v>9587</v>
      </c>
    </row>
    <row r="59">
      <c r="A59" s="4" t="inlineStr">
        <is>
          <t>Reimbursable costs</t>
        </is>
      </c>
      <c r="B59" s="5" t="n">
        <v>0</v>
      </c>
      <c r="C59" s="5" t="n">
        <v>0</v>
      </c>
    </row>
    <row r="60">
      <c r="A60" s="4" t="inlineStr">
        <is>
          <t>Total</t>
        </is>
      </c>
      <c r="B60" s="5" t="n">
        <v>9914</v>
      </c>
      <c r="C60" s="5" t="n">
        <v>9587</v>
      </c>
    </row>
    <row r="61">
      <c r="A61" s="4" t="inlineStr">
        <is>
          <t>Other private entities</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ccounts receivable</t>
        </is>
      </c>
      <c r="B63" s="5" t="n">
        <v>3200</v>
      </c>
      <c r="C63" s="5" t="n">
        <v>3909</v>
      </c>
    </row>
    <row r="64">
      <c r="A64" s="4" t="inlineStr">
        <is>
          <t>Reimbursable costs</t>
        </is>
      </c>
      <c r="B64" s="5" t="n">
        <v>12147</v>
      </c>
      <c r="C64" s="5" t="n">
        <v>54133</v>
      </c>
    </row>
    <row r="65">
      <c r="A65" s="4" t="inlineStr">
        <is>
          <t>Total</t>
        </is>
      </c>
      <c r="B65" s="6" t="n">
        <v>15347</v>
      </c>
      <c r="C65" s="6" t="n">
        <v>58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erson Transactions - Narrativ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paration costs</t>
        </is>
      </c>
      <c r="B4" s="6" t="n">
        <v>3455000</v>
      </c>
      <c r="C4" s="6" t="n">
        <v>410000</v>
      </c>
      <c r="D4" s="6" t="n">
        <v>3455000</v>
      </c>
      <c r="E4" s="6" t="n">
        <v>3954000</v>
      </c>
    </row>
    <row r="5">
      <c r="A5" s="4" t="inlineStr">
        <is>
          <t>RMR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ax distributions</t>
        </is>
      </c>
      <c r="B7" s="4" t="inlineStr">
        <is>
          <t xml:space="preserve"> </t>
        </is>
      </c>
      <c r="C7" s="4" t="inlineStr">
        <is>
          <t xml:space="preserve"> </t>
        </is>
      </c>
      <c r="D7" s="5" t="n">
        <v>6741000</v>
      </c>
      <c r="E7" s="5" t="n">
        <v>8092000</v>
      </c>
    </row>
    <row r="8">
      <c r="A8" s="4" t="inlineStr">
        <is>
          <t>Total revenues from related parties | Former Nonexecutive Offic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ash severance costs</t>
        </is>
      </c>
      <c r="B10" s="5" t="n">
        <v>3178000</v>
      </c>
      <c r="C10" s="5" t="n">
        <v>0</v>
      </c>
      <c r="D10" s="5" t="n">
        <v>3178000</v>
      </c>
      <c r="E10" s="5" t="n">
        <v>3446000</v>
      </c>
    </row>
    <row r="11">
      <c r="A11" s="4" t="inlineStr">
        <is>
          <t>Equity severance costs</t>
        </is>
      </c>
      <c r="B11" s="5" t="n">
        <v>277000</v>
      </c>
      <c r="C11" s="5" t="n">
        <v>410000</v>
      </c>
      <c r="D11" s="5" t="n">
        <v>277000</v>
      </c>
      <c r="E11" s="5" t="n">
        <v>508000</v>
      </c>
    </row>
    <row r="12">
      <c r="A12" s="4" t="inlineStr">
        <is>
          <t>ABP Trust and Managed REI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ease expense for leases with an initial term of twelve months or less</t>
        </is>
      </c>
      <c r="B14" s="6" t="n">
        <v>1334000</v>
      </c>
      <c r="C14" s="6" t="n">
        <v>1438000</v>
      </c>
      <c r="D14" s="5" t="n">
        <v>2732000</v>
      </c>
      <c r="E14" s="5" t="n">
        <v>2745000</v>
      </c>
    </row>
    <row r="15">
      <c r="A15" s="4" t="inlineStr">
        <is>
          <t>ABP Trust and Managed REIT | RMR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ax distributions</t>
        </is>
      </c>
      <c r="B17" s="4" t="inlineStr">
        <is>
          <t xml:space="preserve"> </t>
        </is>
      </c>
      <c r="C17" s="4" t="inlineStr">
        <is>
          <t xml:space="preserve"> </t>
        </is>
      </c>
      <c r="D17" s="5" t="n">
        <v>12679000</v>
      </c>
      <c r="E17" s="5" t="n">
        <v>15253000</v>
      </c>
    </row>
    <row r="18">
      <c r="A18" s="4" t="inlineStr">
        <is>
          <t>Abp Trust | RMR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ax distributions</t>
        </is>
      </c>
      <c r="B20" s="4" t="inlineStr">
        <is>
          <t xml:space="preserve"> </t>
        </is>
      </c>
      <c r="C20" s="4" t="inlineStr">
        <is>
          <t xml:space="preserve"> </t>
        </is>
      </c>
      <c r="D20" s="5" t="n">
        <v>5938000</v>
      </c>
      <c r="E20" s="6" t="n">
        <v>7161000</v>
      </c>
    </row>
    <row r="21">
      <c r="A21" s="4" t="inlineStr">
        <is>
          <t>Abp Trust | Up C Transaction</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ax receivable agreement, percent of payment</t>
        </is>
      </c>
      <c r="B23" s="10" t="n">
        <v>0.85</v>
      </c>
      <c r="C23" s="4" t="inlineStr">
        <is>
          <t xml:space="preserve"> </t>
        </is>
      </c>
      <c r="D23" s="4" t="inlineStr">
        <is>
          <t xml:space="preserve"> </t>
        </is>
      </c>
      <c r="E23" s="4" t="inlineStr">
        <is>
          <t xml:space="preserve"> </t>
        </is>
      </c>
    </row>
    <row r="24">
      <c r="A24" s="4" t="inlineStr">
        <is>
          <t>Liability related to tax receivable agreement</t>
        </is>
      </c>
      <c r="B24" s="6" t="n">
        <v>20863000</v>
      </c>
      <c r="C24" s="4" t="inlineStr">
        <is>
          <t xml:space="preserve"> </t>
        </is>
      </c>
      <c r="D24" s="5" t="n">
        <v>20863000</v>
      </c>
      <c r="E24" s="4" t="inlineStr">
        <is>
          <t xml:space="preserve"> </t>
        </is>
      </c>
    </row>
    <row r="25">
      <c r="A25" s="4" t="inlineStr">
        <is>
          <t>Current portion of liability related to tax receivable agreement</t>
        </is>
      </c>
      <c r="B25" s="6" t="n">
        <v>2421000</v>
      </c>
      <c r="C25" s="4" t="inlineStr">
        <is>
          <t xml:space="preserve"> </t>
        </is>
      </c>
      <c r="D25" s="6" t="n">
        <v>2421000</v>
      </c>
      <c r="E25"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 width="22" customWidth="1" min="5" max="5"/>
    <col width="22" customWidth="1" min="6" max="6"/>
    <col width="60" customWidth="1" min="7" max="7"/>
    <col width="25" customWidth="1" min="8" max="8"/>
    <col width="33" customWidth="1" min="9" max="9"/>
    <col width="25" customWidth="1" min="10" max="10"/>
    <col width="60" customWidth="1" min="11" max="11"/>
    <col width="33" customWidth="1" min="12" max="12"/>
    <col width="32" customWidth="1" min="13" max="13"/>
    <col width="29" customWidth="1" min="14" max="14"/>
  </cols>
  <sheetData>
    <row r="1">
      <c r="A1" s="1" t="inlineStr">
        <is>
          <t>Shareholders’ Equity - Narrative (Details) $ / shares in Units, $ in Thousands</t>
        </is>
      </c>
      <c r="G1" s="2" t="inlineStr">
        <is>
          <t>3 Months Ended</t>
        </is>
      </c>
      <c r="K1" s="2" t="inlineStr">
        <is>
          <t>6 Months Ended</t>
        </is>
      </c>
    </row>
    <row r="2">
      <c r="B2" s="2" t="inlineStr">
        <is>
          <t>Apr. 10, 2025 USD ($) $ / shares shares</t>
        </is>
      </c>
      <c r="C2" s="2" t="inlineStr">
        <is>
          <t>Feb. 20, 2025 USD ($)</t>
        </is>
      </c>
      <c r="D2" s="2" t="inlineStr">
        <is>
          <t>Nov. 14, 2024 USD ($)</t>
        </is>
      </c>
      <c r="E2" s="2" t="inlineStr">
        <is>
          <t>Feb. 15, 2024 USD ($)</t>
        </is>
      </c>
      <c r="F2" s="2" t="inlineStr">
        <is>
          <t>Nov. 16, 2023 USD ($)</t>
        </is>
      </c>
      <c r="G2" s="2" t="inlineStr">
        <is>
          <t>Mar. 31, 2025 USD ($) vesting_installment $ / shares shares</t>
        </is>
      </c>
      <c r="H2" s="2" t="inlineStr">
        <is>
          <t>Dec. 31, 2024 $ / shares</t>
        </is>
      </c>
      <c r="I2" s="2" t="inlineStr">
        <is>
          <t>Mar. 31, 2024 USD ($) $ / shares</t>
        </is>
      </c>
      <c r="J2" s="2" t="inlineStr">
        <is>
          <t>Dec. 31, 2023 $ / shares</t>
        </is>
      </c>
      <c r="K2" s="2" t="inlineStr">
        <is>
          <t>Mar. 31, 2025 USD ($) vesting_installment $ / shares shares</t>
        </is>
      </c>
      <c r="L2" s="2" t="inlineStr">
        <is>
          <t>Mar. 31, 2024 USD ($) $ / shares</t>
        </is>
      </c>
      <c r="M2" s="2" t="inlineStr">
        <is>
          <t>Mar. 27, 2025 $ / shares shares</t>
        </is>
      </c>
      <c r="N2" s="2" t="inlineStr">
        <is>
          <t>Sep. 30, 2024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6" t="n">
        <v>11246</v>
      </c>
      <c r="H4" s="4" t="inlineStr">
        <is>
          <t xml:space="preserve"> </t>
        </is>
      </c>
      <c r="I4" s="6" t="n">
        <v>11693</v>
      </c>
      <c r="J4" s="4" t="inlineStr">
        <is>
          <t xml:space="preserve"> </t>
        </is>
      </c>
      <c r="K4" s="6" t="n">
        <v>22530</v>
      </c>
      <c r="L4" s="6" t="n">
        <v>21207</v>
      </c>
      <c r="M4" s="4" t="inlineStr">
        <is>
          <t xml:space="preserve"> </t>
        </is>
      </c>
      <c r="N4" s="4" t="inlineStr">
        <is>
          <t xml:space="preserve"> </t>
        </is>
      </c>
    </row>
    <row r="5">
      <c r="A5" s="4" t="inlineStr">
        <is>
          <t>Equity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474</v>
      </c>
      <c r="H5" s="4" t="inlineStr">
        <is>
          <t xml:space="preserve"> </t>
        </is>
      </c>
      <c r="I5" s="6" t="n">
        <v>458</v>
      </c>
      <c r="J5" s="4" t="inlineStr">
        <is>
          <t xml:space="preserve"> </t>
        </is>
      </c>
      <c r="K5" s="6" t="n">
        <v>1030</v>
      </c>
      <c r="L5" s="6" t="n">
        <v>960</v>
      </c>
      <c r="M5" s="4" t="inlineStr">
        <is>
          <t xml:space="preserve"> </t>
        </is>
      </c>
      <c r="N5" s="4" t="inlineStr">
        <is>
          <t xml:space="preserve"> </t>
        </is>
      </c>
    </row>
    <row r="6">
      <c r="A6" s="4" t="inlineStr">
        <is>
          <t>Unvested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229051</v>
      </c>
      <c r="H6" s="4" t="inlineStr">
        <is>
          <t xml:space="preserve"> </t>
        </is>
      </c>
      <c r="I6" s="4" t="inlineStr">
        <is>
          <t xml:space="preserve"> </t>
        </is>
      </c>
      <c r="J6" s="4" t="inlineStr">
        <is>
          <t xml:space="preserve"> </t>
        </is>
      </c>
      <c r="K6" s="5" t="n">
        <v>229051</v>
      </c>
      <c r="L6" s="4" t="inlineStr">
        <is>
          <t xml:space="preserve"> </t>
        </is>
      </c>
      <c r="M6" s="4" t="inlineStr">
        <is>
          <t xml:space="preserve"> </t>
        </is>
      </c>
      <c r="N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6" t="n">
        <v>137186</v>
      </c>
      <c r="H7" s="4" t="inlineStr">
        <is>
          <t xml:space="preserve"> </t>
        </is>
      </c>
      <c r="I7" s="4" t="inlineStr">
        <is>
          <t xml:space="preserve"> </t>
        </is>
      </c>
      <c r="J7" s="4" t="inlineStr">
        <is>
          <t xml:space="preserve"> </t>
        </is>
      </c>
      <c r="K7" s="6" t="n">
        <v>137186</v>
      </c>
      <c r="L7" s="4" t="inlineStr">
        <is>
          <t xml:space="preserve"> </t>
        </is>
      </c>
      <c r="M7" s="4" t="inlineStr">
        <is>
          <t xml:space="preserve"> </t>
        </is>
      </c>
      <c r="N7" s="6" t="n">
        <v>141599</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5" t="n">
        <v>21317</v>
      </c>
      <c r="H10" s="4" t="inlineStr">
        <is>
          <t xml:space="preserve"> </t>
        </is>
      </c>
      <c r="I10" s="4" t="inlineStr">
        <is>
          <t xml:space="preserve"> </t>
        </is>
      </c>
      <c r="J10" s="4" t="inlineStr">
        <is>
          <t xml:space="preserve"> </t>
        </is>
      </c>
      <c r="K10" s="5" t="n">
        <v>21317</v>
      </c>
      <c r="L10" s="4" t="inlineStr">
        <is>
          <t xml:space="preserve"> </t>
        </is>
      </c>
      <c r="M10" s="4" t="inlineStr">
        <is>
          <t xml:space="preserve"> </t>
        </is>
      </c>
      <c r="N10" s="5" t="n">
        <v>23189</v>
      </c>
    </row>
    <row r="11">
      <c r="A11" s="4" t="inlineStr">
        <is>
          <t>RM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6" t="n">
        <v>115869</v>
      </c>
      <c r="H13" s="4" t="inlineStr">
        <is>
          <t xml:space="preserve"> </t>
        </is>
      </c>
      <c r="I13" s="4" t="inlineStr">
        <is>
          <t xml:space="preserve"> </t>
        </is>
      </c>
      <c r="J13" s="4" t="inlineStr">
        <is>
          <t xml:space="preserve"> </t>
        </is>
      </c>
      <c r="K13" s="6" t="n">
        <v>115869</v>
      </c>
      <c r="L13" s="4" t="inlineStr">
        <is>
          <t xml:space="preserve"> </t>
        </is>
      </c>
      <c r="M13" s="4" t="inlineStr">
        <is>
          <t xml:space="preserve"> </t>
        </is>
      </c>
      <c r="N13" s="6" t="n">
        <v>118410</v>
      </c>
    </row>
    <row r="14">
      <c r="A14" s="4" t="inlineStr">
        <is>
          <t>Vesting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vesting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907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ting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vest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2858</v>
      </c>
      <c r="L19" s="4" t="inlineStr">
        <is>
          <t xml:space="preserve"> </t>
        </is>
      </c>
      <c r="M19" s="4" t="inlineStr">
        <is>
          <t xml:space="preserve"> </t>
        </is>
      </c>
      <c r="N19" s="4" t="inlineStr">
        <is>
          <t xml:space="preserve"> </t>
        </is>
      </c>
    </row>
    <row r="20">
      <c r="A20" s="4" t="inlineStr">
        <is>
          <t>Vesting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vesting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7145</v>
      </c>
      <c r="L22" s="4" t="inlineStr">
        <is>
          <t xml:space="preserve"> </t>
        </is>
      </c>
      <c r="M22" s="4" t="inlineStr">
        <is>
          <t xml:space="preserve"> </t>
        </is>
      </c>
      <c r="N22" s="4" t="inlineStr">
        <is>
          <t xml:space="preserve"> </t>
        </is>
      </c>
    </row>
    <row r="23">
      <c r="A23" s="4" t="inlineStr">
        <is>
          <t>Vesting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vest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8347</v>
      </c>
      <c r="L25" s="4" t="inlineStr">
        <is>
          <t xml:space="preserve"> </t>
        </is>
      </c>
      <c r="M25" s="4" t="inlineStr">
        <is>
          <t xml:space="preserve"> </t>
        </is>
      </c>
      <c r="N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879239</v>
      </c>
      <c r="H28" s="4" t="inlineStr">
        <is>
          <t xml:space="preserve"> </t>
        </is>
      </c>
      <c r="I28" s="4" t="inlineStr">
        <is>
          <t xml:space="preserve"> </t>
        </is>
      </c>
      <c r="J28" s="4" t="inlineStr">
        <is>
          <t xml:space="preserve"> </t>
        </is>
      </c>
      <c r="K28" s="5" t="n">
        <v>15879239</v>
      </c>
      <c r="L28" s="4" t="inlineStr">
        <is>
          <t xml:space="preserve"> </t>
        </is>
      </c>
      <c r="M28" s="5" t="n">
        <v>5988</v>
      </c>
      <c r="N28" s="5" t="n">
        <v>15846025</v>
      </c>
    </row>
    <row r="29">
      <c r="A29" s="4" t="inlineStr">
        <is>
          <t>Shares issued, pric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16.7</v>
      </c>
      <c r="N29" s="4" t="inlineStr">
        <is>
          <t xml:space="preserve"> </t>
        </is>
      </c>
    </row>
    <row r="30">
      <c r="A30" s="4" t="inlineStr">
        <is>
          <t>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0</v>
      </c>
      <c r="L30" s="4" t="inlineStr">
        <is>
          <t xml:space="preserve"> </t>
        </is>
      </c>
      <c r="M30" s="4" t="inlineStr">
        <is>
          <t xml:space="preserve"> </t>
        </is>
      </c>
      <c r="N30" s="4" t="inlineStr">
        <is>
          <t xml:space="preserve"> </t>
        </is>
      </c>
    </row>
    <row r="31">
      <c r="A31" s="4" t="inlineStr">
        <is>
          <t>Class A and B-1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vidends declared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0.45</v>
      </c>
      <c r="H33" s="8" t="n">
        <v>0.45</v>
      </c>
      <c r="I33" s="8" t="n">
        <v>0.4</v>
      </c>
      <c r="J33" s="8" t="n">
        <v>0.4</v>
      </c>
      <c r="K33" s="8" t="n">
        <v>0.9</v>
      </c>
      <c r="L33" s="8" t="n">
        <v>0.8</v>
      </c>
      <c r="M33" s="4" t="inlineStr">
        <is>
          <t xml:space="preserve"> </t>
        </is>
      </c>
      <c r="N33" s="4" t="inlineStr">
        <is>
          <t xml:space="preserve"> </t>
        </is>
      </c>
    </row>
    <row r="34">
      <c r="A34" s="4" t="inlineStr">
        <is>
          <t>Class A and B-1 common shar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vidends declared (in usd per share) | $ / shares</t>
        </is>
      </c>
      <c r="B36" s="8" t="n">
        <v>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lue of dividends</t>
        </is>
      </c>
      <c r="B37" s="6" t="n">
        <v>75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embership Units | RMR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alue of dividends</t>
        </is>
      </c>
      <c r="B40" s="4" t="inlineStr">
        <is>
          <t xml:space="preserve"> </t>
        </is>
      </c>
      <c r="C40" s="6" t="n">
        <v>10190</v>
      </c>
      <c r="D40" s="6" t="n">
        <v>10191</v>
      </c>
      <c r="E40" s="6" t="n">
        <v>10147</v>
      </c>
      <c r="F40" s="6" t="n">
        <v>10148</v>
      </c>
      <c r="G40" s="4" t="inlineStr">
        <is>
          <t xml:space="preserve"> </t>
        </is>
      </c>
      <c r="H40" s="4" t="inlineStr">
        <is>
          <t xml:space="preserve"> </t>
        </is>
      </c>
      <c r="I40" s="4" t="inlineStr">
        <is>
          <t xml:space="preserve"> </t>
        </is>
      </c>
      <c r="J40" s="4" t="inlineStr">
        <is>
          <t xml:space="preserve"> </t>
        </is>
      </c>
      <c r="K40" s="6" t="n">
        <v>20381</v>
      </c>
      <c r="L40" s="6" t="n">
        <v>20295</v>
      </c>
      <c r="M40" s="4" t="inlineStr">
        <is>
          <t xml:space="preserve"> </t>
        </is>
      </c>
      <c r="N40" s="4" t="inlineStr">
        <is>
          <t xml:space="preserve"> </t>
        </is>
      </c>
    </row>
    <row r="41">
      <c r="A41" s="4" t="inlineStr">
        <is>
          <t>Membership Units | RMR, Inc | RMR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alue of dividends</t>
        </is>
      </c>
      <c r="B43" s="4" t="inlineStr">
        <is>
          <t xml:space="preserve"> </t>
        </is>
      </c>
      <c r="C43" s="5" t="n">
        <v>5390</v>
      </c>
      <c r="D43" s="5" t="n">
        <v>5391</v>
      </c>
      <c r="E43" s="5" t="n">
        <v>5347</v>
      </c>
      <c r="F43" s="5" t="n">
        <v>5348</v>
      </c>
      <c r="G43" s="4" t="inlineStr">
        <is>
          <t xml:space="preserve"> </t>
        </is>
      </c>
      <c r="H43" s="4" t="inlineStr">
        <is>
          <t xml:space="preserve"> </t>
        </is>
      </c>
      <c r="I43" s="4" t="inlineStr">
        <is>
          <t xml:space="preserve"> </t>
        </is>
      </c>
      <c r="J43" s="4" t="inlineStr">
        <is>
          <t xml:space="preserve"> </t>
        </is>
      </c>
      <c r="K43" s="5" t="n">
        <v>10781</v>
      </c>
      <c r="L43" s="5" t="n">
        <v>10695</v>
      </c>
      <c r="M43" s="4" t="inlineStr">
        <is>
          <t xml:space="preserve"> </t>
        </is>
      </c>
      <c r="N43" s="4" t="inlineStr">
        <is>
          <t xml:space="preserve"> </t>
        </is>
      </c>
    </row>
    <row r="44">
      <c r="A44" s="4" t="inlineStr">
        <is>
          <t>Membership Units | Abp Trust | RMR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alue of dividends</t>
        </is>
      </c>
      <c r="B46" s="4" t="inlineStr">
        <is>
          <t xml:space="preserve"> </t>
        </is>
      </c>
      <c r="C46" s="6" t="n">
        <v>4800</v>
      </c>
      <c r="D46" s="6" t="n">
        <v>4800</v>
      </c>
      <c r="E46" s="6" t="n">
        <v>4800</v>
      </c>
      <c r="F46" s="6" t="n">
        <v>4800</v>
      </c>
      <c r="G46" s="4" t="inlineStr">
        <is>
          <t xml:space="preserve"> </t>
        </is>
      </c>
      <c r="H46" s="4" t="inlineStr">
        <is>
          <t xml:space="preserve"> </t>
        </is>
      </c>
      <c r="I46" s="4" t="inlineStr">
        <is>
          <t xml:space="preserve"> </t>
        </is>
      </c>
      <c r="J46" s="4" t="inlineStr">
        <is>
          <t xml:space="preserve"> </t>
        </is>
      </c>
      <c r="K46" s="6" t="n">
        <v>9600</v>
      </c>
      <c r="L46" s="6" t="n">
        <v>9600</v>
      </c>
      <c r="M46" s="4" t="inlineStr">
        <is>
          <t xml:space="preserve"> </t>
        </is>
      </c>
      <c r="N46" s="4" t="inlineStr">
        <is>
          <t xml:space="preserve"> </t>
        </is>
      </c>
    </row>
    <row r="47">
      <c r="A47" s="4" t="inlineStr">
        <is>
          <t>Membership Units | Subsequent Event | RMR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vidends declared (in usd per share) | $ / shares</t>
        </is>
      </c>
      <c r="B49" s="8" t="n">
        <v>0.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alue of dividends</t>
        </is>
      </c>
      <c r="B50" s="6" t="n">
        <v>102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embership Units | Subsequent Event | RMR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owned (in shares) | shares</t>
        </is>
      </c>
      <c r="B53" s="5" t="n">
        <v>1687923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embership Units | Subsequent Event | RMR, Inc | RMR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lue of dividends</t>
        </is>
      </c>
      <c r="B56" s="6" t="n">
        <v>54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embership Units | Subsequent Event | Abp Trust | RMR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alue of dividends</t>
        </is>
      </c>
      <c r="B59" s="6" t="n">
        <v>4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16 Omnibus Equity Plan |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annual installments | vesting_installment</t>
        </is>
      </c>
      <c r="B62" s="4" t="inlineStr">
        <is>
          <t xml:space="preserve"> </t>
        </is>
      </c>
      <c r="C62" s="4" t="inlineStr">
        <is>
          <t xml:space="preserve"> </t>
        </is>
      </c>
      <c r="D62" s="4" t="inlineStr">
        <is>
          <t xml:space="preserve"> </t>
        </is>
      </c>
      <c r="E62" s="4" t="inlineStr">
        <is>
          <t xml:space="preserve"> </t>
        </is>
      </c>
      <c r="F62" s="4" t="inlineStr">
        <is>
          <t xml:space="preserve"> </t>
        </is>
      </c>
      <c r="G62" s="5" t="n">
        <v>5</v>
      </c>
      <c r="H62" s="4" t="inlineStr">
        <is>
          <t xml:space="preserve"> </t>
        </is>
      </c>
      <c r="I62" s="4" t="inlineStr">
        <is>
          <t xml:space="preserve"> </t>
        </is>
      </c>
      <c r="J62" s="4" t="inlineStr">
        <is>
          <t xml:space="preserve"> </t>
        </is>
      </c>
      <c r="K62" s="5" t="n">
        <v>5</v>
      </c>
      <c r="L62" s="4" t="inlineStr">
        <is>
          <t xml:space="preserve"> </t>
        </is>
      </c>
      <c r="M62" s="4" t="inlineStr">
        <is>
          <t xml:space="preserve"> </t>
        </is>
      </c>
      <c r="N62" s="4" t="inlineStr">
        <is>
          <t xml:space="preserve"> </t>
        </is>
      </c>
    </row>
    <row r="63">
      <c r="A63" s="4" t="inlineStr">
        <is>
          <t>Shares repurchas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1377</v>
      </c>
      <c r="H63" s="4" t="inlineStr">
        <is>
          <t xml:space="preserve"> </t>
        </is>
      </c>
      <c r="I63" s="4" t="inlineStr">
        <is>
          <t xml:space="preserve"> </t>
        </is>
      </c>
      <c r="J63" s="4" t="inlineStr">
        <is>
          <t xml:space="preserve"> </t>
        </is>
      </c>
      <c r="K63" s="5" t="n">
        <v>1671</v>
      </c>
      <c r="L63" s="4" t="inlineStr">
        <is>
          <t xml:space="preserve"> </t>
        </is>
      </c>
      <c r="M63" s="4" t="inlineStr">
        <is>
          <t xml:space="preserve"> </t>
        </is>
      </c>
      <c r="N63" s="4" t="inlineStr">
        <is>
          <t xml:space="preserve"> </t>
        </is>
      </c>
    </row>
    <row r="64">
      <c r="A64" s="4" t="inlineStr">
        <is>
          <t>Shares repurchas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6" t="n">
        <v>23</v>
      </c>
      <c r="H64" s="4" t="inlineStr">
        <is>
          <t xml:space="preserve"> </t>
        </is>
      </c>
      <c r="I64" s="4" t="inlineStr">
        <is>
          <t xml:space="preserve"> </t>
        </is>
      </c>
      <c r="J64" s="4" t="inlineStr">
        <is>
          <t xml:space="preserve"> </t>
        </is>
      </c>
      <c r="K64" s="6" t="n">
        <v>29</v>
      </c>
      <c r="L64" s="4" t="inlineStr">
        <is>
          <t xml:space="preserve"> </t>
        </is>
      </c>
      <c r="M64" s="4" t="inlineStr">
        <is>
          <t xml:space="preserve"> </t>
        </is>
      </c>
      <c r="N64" s="4" t="inlineStr">
        <is>
          <t xml:space="preserve"> </t>
        </is>
      </c>
    </row>
  </sheetData>
  <mergeCells count="3">
    <mergeCell ref="K1:L1"/>
    <mergeCell ref="G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Shareholders’ Equity - Distributions (Details) - USD ($) $ / shares in Units, $ in Thousands</t>
        </is>
      </c>
      <c r="F1" s="2" t="inlineStr">
        <is>
          <t>3 Months Ended</t>
        </is>
      </c>
      <c r="J1" s="2" t="inlineStr">
        <is>
          <t>6 Months Ended</t>
        </is>
      </c>
    </row>
    <row r="2">
      <c r="B2" s="2" t="inlineStr">
        <is>
          <t>Feb. 20, 2025</t>
        </is>
      </c>
      <c r="C2" s="2" t="inlineStr">
        <is>
          <t>Nov. 14, 2024</t>
        </is>
      </c>
      <c r="D2" s="2" t="inlineStr">
        <is>
          <t>Feb. 15, 2024</t>
        </is>
      </c>
      <c r="E2" s="2" t="inlineStr">
        <is>
          <t>Nov. 16, 2023</t>
        </is>
      </c>
      <c r="F2" s="2" t="inlineStr">
        <is>
          <t>Mar. 31, 2025</t>
        </is>
      </c>
      <c r="G2" s="2" t="inlineStr">
        <is>
          <t>Dec. 31, 2024</t>
        </is>
      </c>
      <c r="H2" s="2" t="inlineStr">
        <is>
          <t>Mar. 31, 2024</t>
        </is>
      </c>
      <c r="I2" s="2" t="inlineStr">
        <is>
          <t>Dec. 31, 2023</t>
        </is>
      </c>
      <c r="J2" s="2" t="inlineStr">
        <is>
          <t>Mar. 31, 2025</t>
        </is>
      </c>
      <c r="K2" s="2" t="inlineStr">
        <is>
          <t>Mar. 31, 2024</t>
        </is>
      </c>
    </row>
    <row r="3">
      <c r="A3" s="4" t="inlineStr">
        <is>
          <t>Class A and B-1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declared (in usd per share)</t>
        </is>
      </c>
      <c r="B5" s="4" t="inlineStr">
        <is>
          <t xml:space="preserve"> </t>
        </is>
      </c>
      <c r="C5" s="4" t="inlineStr">
        <is>
          <t xml:space="preserve"> </t>
        </is>
      </c>
      <c r="D5" s="4" t="inlineStr">
        <is>
          <t xml:space="preserve"> </t>
        </is>
      </c>
      <c r="E5" s="4" t="inlineStr">
        <is>
          <t xml:space="preserve"> </t>
        </is>
      </c>
      <c r="F5" s="8" t="n">
        <v>0.45</v>
      </c>
      <c r="G5" s="8" t="n">
        <v>0.45</v>
      </c>
      <c r="H5" s="8" t="n">
        <v>0.4</v>
      </c>
      <c r="I5" s="8" t="n">
        <v>0.4</v>
      </c>
      <c r="J5" s="8" t="n">
        <v>0.9</v>
      </c>
      <c r="K5" s="8" t="n">
        <v>0.8</v>
      </c>
    </row>
    <row r="6">
      <c r="A6" s="4" t="inlineStr">
        <is>
          <t>Total Distributions</t>
        </is>
      </c>
      <c r="B6" s="4" t="inlineStr">
        <is>
          <t xml:space="preserve"> </t>
        </is>
      </c>
      <c r="C6" s="4" t="inlineStr">
        <is>
          <t xml:space="preserve"> </t>
        </is>
      </c>
      <c r="D6" s="4" t="inlineStr">
        <is>
          <t xml:space="preserve"> </t>
        </is>
      </c>
      <c r="E6" s="4" t="inlineStr">
        <is>
          <t xml:space="preserve"> </t>
        </is>
      </c>
      <c r="F6" s="6" t="n">
        <v>7580</v>
      </c>
      <c r="G6" s="6" t="n">
        <v>7581</v>
      </c>
      <c r="H6" s="6" t="n">
        <v>6684</v>
      </c>
      <c r="I6" s="6" t="n">
        <v>6684</v>
      </c>
      <c r="J6" s="6" t="n">
        <v>15161</v>
      </c>
      <c r="K6" s="6" t="n">
        <v>13368</v>
      </c>
    </row>
    <row r="7">
      <c r="A7" s="4" t="inlineStr">
        <is>
          <t>Membership Units | RM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 (in usd per share)</t>
        </is>
      </c>
      <c r="B9" s="8" t="n">
        <v>0.32</v>
      </c>
      <c r="C9" s="8" t="n">
        <v>0.32</v>
      </c>
      <c r="D9" s="8" t="n">
        <v>0.32</v>
      </c>
      <c r="E9" s="8" t="n">
        <v>0.32</v>
      </c>
      <c r="F9" s="4" t="inlineStr">
        <is>
          <t xml:space="preserve"> </t>
        </is>
      </c>
      <c r="G9" s="4" t="inlineStr">
        <is>
          <t xml:space="preserve"> </t>
        </is>
      </c>
      <c r="H9" s="4" t="inlineStr">
        <is>
          <t xml:space="preserve"> </t>
        </is>
      </c>
      <c r="I9" s="4" t="inlineStr">
        <is>
          <t xml:space="preserve"> </t>
        </is>
      </c>
      <c r="J9" s="8" t="n">
        <v>0.64</v>
      </c>
      <c r="K9" s="8" t="n">
        <v>0.64</v>
      </c>
    </row>
    <row r="10">
      <c r="A10" s="4" t="inlineStr">
        <is>
          <t>Value of dividends</t>
        </is>
      </c>
      <c r="B10" s="6" t="n">
        <v>10190</v>
      </c>
      <c r="C10" s="6" t="n">
        <v>10191</v>
      </c>
      <c r="D10" s="6" t="n">
        <v>10147</v>
      </c>
      <c r="E10" s="6" t="n">
        <v>10148</v>
      </c>
      <c r="F10" s="4" t="inlineStr">
        <is>
          <t xml:space="preserve"> </t>
        </is>
      </c>
      <c r="G10" s="4" t="inlineStr">
        <is>
          <t xml:space="preserve"> </t>
        </is>
      </c>
      <c r="H10" s="4" t="inlineStr">
        <is>
          <t xml:space="preserve"> </t>
        </is>
      </c>
      <c r="I10" s="4" t="inlineStr">
        <is>
          <t xml:space="preserve"> </t>
        </is>
      </c>
      <c r="J10" s="6" t="n">
        <v>20381</v>
      </c>
      <c r="K10" s="6" t="n">
        <v>20295</v>
      </c>
    </row>
    <row r="11">
      <c r="A11" s="4" t="inlineStr">
        <is>
          <t>Membership Units | RMR LLC | RMR,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ue of dividends</t>
        </is>
      </c>
      <c r="B13" s="5" t="n">
        <v>5390</v>
      </c>
      <c r="C13" s="5" t="n">
        <v>5391</v>
      </c>
      <c r="D13" s="5" t="n">
        <v>5347</v>
      </c>
      <c r="E13" s="5" t="n">
        <v>5348</v>
      </c>
      <c r="F13" s="4" t="inlineStr">
        <is>
          <t xml:space="preserve"> </t>
        </is>
      </c>
      <c r="G13" s="4" t="inlineStr">
        <is>
          <t xml:space="preserve"> </t>
        </is>
      </c>
      <c r="H13" s="4" t="inlineStr">
        <is>
          <t xml:space="preserve"> </t>
        </is>
      </c>
      <c r="I13" s="4" t="inlineStr">
        <is>
          <t xml:space="preserve"> </t>
        </is>
      </c>
      <c r="J13" s="5" t="n">
        <v>10781</v>
      </c>
      <c r="K13" s="5" t="n">
        <v>10695</v>
      </c>
    </row>
    <row r="14">
      <c r="A14" s="4" t="inlineStr">
        <is>
          <t>Membership Units | RMR LLC | Abp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ue of dividends</t>
        </is>
      </c>
      <c r="B16" s="6" t="n">
        <v>4800</v>
      </c>
      <c r="C16" s="6" t="n">
        <v>4800</v>
      </c>
      <c r="D16" s="6" t="n">
        <v>4800</v>
      </c>
      <c r="E16" s="6" t="n">
        <v>4800</v>
      </c>
      <c r="F16" s="4" t="inlineStr">
        <is>
          <t xml:space="preserve"> </t>
        </is>
      </c>
      <c r="G16" s="4" t="inlineStr">
        <is>
          <t xml:space="preserve"> </t>
        </is>
      </c>
      <c r="H16" s="4" t="inlineStr">
        <is>
          <t xml:space="preserve"> </t>
        </is>
      </c>
      <c r="I16" s="4" t="inlineStr">
        <is>
          <t xml:space="preserve"> </t>
        </is>
      </c>
      <c r="J16" s="6" t="n">
        <v>9600</v>
      </c>
      <c r="K16" s="6" t="n">
        <v>9600</v>
      </c>
    </row>
  </sheetData>
  <mergeCells count="3">
    <mergeCell ref="J1:K1"/>
    <mergeCell ref="F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Per Common Share Amounts - Narrative (Details)</t>
        </is>
      </c>
      <c r="B1" s="2" t="inlineStr">
        <is>
          <t>3 Months Ended</t>
        </is>
      </c>
    </row>
    <row r="2">
      <c r="B2" s="2" t="inlineStr">
        <is>
          <t>Mar. 31, 2025 shares</t>
        </is>
      </c>
    </row>
    <row r="3">
      <c r="A3" s="4" t="inlineStr">
        <is>
          <t>Capital Unit Redeemable Class A Units | Abp Trust</t>
        </is>
      </c>
      <c r="B3" s="4" t="inlineStr">
        <is>
          <t xml:space="preserve"> </t>
        </is>
      </c>
    </row>
    <row r="4">
      <c r="A4" s="3" t="inlineStr">
        <is>
          <t>Class of Stock [Line Items]</t>
        </is>
      </c>
      <c r="B4" s="4" t="inlineStr">
        <is>
          <t xml:space="preserve"> </t>
        </is>
      </c>
    </row>
    <row r="5">
      <c r="A5" s="4" t="inlineStr">
        <is>
          <t>Membership units (in shares)</t>
        </is>
      </c>
      <c r="B5" s="5" t="n">
        <v>15000000</v>
      </c>
    </row>
    <row r="6">
      <c r="A6" s="4" t="inlineStr">
        <is>
          <t>Class A Membership Units</t>
        </is>
      </c>
      <c r="B6" s="4" t="inlineStr">
        <is>
          <t xml:space="preserve"> </t>
        </is>
      </c>
    </row>
    <row r="7">
      <c r="A7" s="3" t="inlineStr">
        <is>
          <t>Class of Stock [Line Items]</t>
        </is>
      </c>
      <c r="B7" s="4" t="inlineStr">
        <is>
          <t xml:space="preserve"> </t>
        </is>
      </c>
    </row>
    <row r="8">
      <c r="A8" s="4" t="inlineStr">
        <is>
          <t>Conversion ratio</t>
        </is>
      </c>
      <c r="B8"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Common Share Amounts - Earnings Per Share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attributable to The RMR Group Inc.</t>
        </is>
      </c>
      <c r="B4" s="6" t="n">
        <v>3616</v>
      </c>
      <c r="C4" s="6" t="n">
        <v>5862</v>
      </c>
      <c r="D4" s="6" t="n">
        <v>9996</v>
      </c>
      <c r="E4" s="6" t="n">
        <v>12859</v>
      </c>
    </row>
    <row r="5">
      <c r="A5" s="4" t="inlineStr">
        <is>
          <t>Less: income attributable to unvested participating securities</t>
        </is>
      </c>
      <c r="B5" s="5" t="n">
        <v>-104</v>
      </c>
      <c r="C5" s="5" t="n">
        <v>-78</v>
      </c>
      <c r="D5" s="5" t="n">
        <v>-209</v>
      </c>
      <c r="E5" s="5" t="n">
        <v>-159</v>
      </c>
    </row>
    <row r="6">
      <c r="A6" s="4" t="inlineStr">
        <is>
          <t>Net income attributable to The RMR Group Inc. used in calculating basic EPS</t>
        </is>
      </c>
      <c r="B6" s="5" t="n">
        <v>3512</v>
      </c>
      <c r="C6" s="5" t="n">
        <v>5784</v>
      </c>
      <c r="D6" s="5" t="n">
        <v>9787</v>
      </c>
      <c r="E6" s="5" t="n">
        <v>12700</v>
      </c>
    </row>
    <row r="7">
      <c r="A7" s="4" t="inlineStr">
        <is>
          <t>Add back: income attributable to unvested participating securities</t>
        </is>
      </c>
      <c r="B7" s="5" t="n">
        <v>0</v>
      </c>
      <c r="C7" s="5" t="n">
        <v>78</v>
      </c>
      <c r="D7" s="5" t="n">
        <v>209</v>
      </c>
      <c r="E7" s="5" t="n">
        <v>159</v>
      </c>
    </row>
    <row r="8">
      <c r="A8" s="4" t="inlineStr">
        <is>
          <t>Add back: net income attributable to noncontrolling interest in The RMR Group LLC</t>
        </is>
      </c>
      <c r="B8" s="5" t="n">
        <v>0</v>
      </c>
      <c r="C8" s="5" t="n">
        <v>6863</v>
      </c>
      <c r="D8" s="5" t="n">
        <v>12059</v>
      </c>
      <c r="E8" s="5" t="n">
        <v>15394</v>
      </c>
    </row>
    <row r="9">
      <c r="A9" s="4" t="inlineStr">
        <is>
          <t>Add back: income tax expense</t>
        </is>
      </c>
      <c r="B9" s="5" t="n">
        <v>0</v>
      </c>
      <c r="C9" s="5" t="n">
        <v>2120</v>
      </c>
      <c r="D9" s="5" t="n">
        <v>3854</v>
      </c>
      <c r="E9" s="5" t="n">
        <v>4758</v>
      </c>
    </row>
    <row r="10">
      <c r="A10" s="4" t="inlineStr">
        <is>
          <t>Less: income tax expense assuming redemption of noncontrolling interest’s Class A units for Class A common shares</t>
        </is>
      </c>
      <c r="B10" s="5" t="n">
        <v>0</v>
      </c>
      <c r="C10" s="5" t="n">
        <v>-4268</v>
      </c>
      <c r="D10" s="5" t="n">
        <v>-7477</v>
      </c>
      <c r="E10" s="5" t="n">
        <v>-9398</v>
      </c>
    </row>
    <row r="11">
      <c r="A11" s="4" t="inlineStr">
        <is>
          <t>Net income used in calculating diluted EPS</t>
        </is>
      </c>
      <c r="B11" s="6" t="n">
        <v>3512</v>
      </c>
      <c r="C11" s="6" t="n">
        <v>10577</v>
      </c>
      <c r="D11" s="6" t="n">
        <v>18432</v>
      </c>
      <c r="E11" s="6" t="n">
        <v>23613</v>
      </c>
    </row>
    <row r="12">
      <c r="A12" s="3" t="inlineStr">
        <is>
          <t>Denominators:</t>
        </is>
      </c>
      <c r="B12" s="4" t="inlineStr">
        <is>
          <t xml:space="preserve"> </t>
        </is>
      </c>
      <c r="C12" s="4" t="inlineStr">
        <is>
          <t xml:space="preserve"> </t>
        </is>
      </c>
      <c r="D12" s="4" t="inlineStr">
        <is>
          <t xml:space="preserve"> </t>
        </is>
      </c>
      <c r="E12" s="4" t="inlineStr">
        <is>
          <t xml:space="preserve"> </t>
        </is>
      </c>
    </row>
    <row r="13">
      <c r="A13" s="4" t="inlineStr">
        <is>
          <t>Common shares outstanding (in shares)</t>
        </is>
      </c>
      <c r="B13" s="5" t="n">
        <v>16879</v>
      </c>
      <c r="C13" s="5" t="n">
        <v>16731</v>
      </c>
      <c r="D13" s="5" t="n">
        <v>16879</v>
      </c>
      <c r="E13" s="5" t="n">
        <v>16731</v>
      </c>
    </row>
    <row r="14">
      <c r="A14" s="4" t="inlineStr">
        <is>
          <t>Less: unvested participating securities and incremental impact of weighted average (in shares)</t>
        </is>
      </c>
      <c r="B14" s="5" t="n">
        <v>-263</v>
      </c>
      <c r="C14" s="5" t="n">
        <v>-216</v>
      </c>
      <c r="D14" s="5" t="n">
        <v>-265</v>
      </c>
      <c r="E14" s="5" t="n">
        <v>-220</v>
      </c>
    </row>
    <row r="15">
      <c r="A15" s="4" t="inlineStr">
        <is>
          <t>Weighted average common shares outstanding - basic (in shares)</t>
        </is>
      </c>
      <c r="B15" s="5" t="n">
        <v>16616</v>
      </c>
      <c r="C15" s="5" t="n">
        <v>16515</v>
      </c>
      <c r="D15" s="5" t="n">
        <v>16614</v>
      </c>
      <c r="E15" s="5" t="n">
        <v>16511</v>
      </c>
    </row>
    <row r="16">
      <c r="A16" s="4" t="inlineStr">
        <is>
          <t>Add: assumed redemption of noncontrolling interest’s Class A Units for Class A common shares (in shares)</t>
        </is>
      </c>
      <c r="B16" s="5" t="n">
        <v>0</v>
      </c>
      <c r="C16" s="5" t="n">
        <v>15000</v>
      </c>
      <c r="D16" s="5" t="n">
        <v>15000</v>
      </c>
      <c r="E16" s="5" t="n">
        <v>15000</v>
      </c>
    </row>
    <row r="17">
      <c r="A17" s="4" t="inlineStr">
        <is>
          <t>Add: Incremental unvested shares (in shares)</t>
        </is>
      </c>
      <c r="B17" s="5" t="n">
        <v>0</v>
      </c>
      <c r="C17" s="5" t="n">
        <v>24</v>
      </c>
      <c r="D17" s="5" t="n">
        <v>3</v>
      </c>
      <c r="E17" s="5" t="n">
        <v>14</v>
      </c>
    </row>
    <row r="18">
      <c r="A18" s="4" t="inlineStr">
        <is>
          <t>Weighted average common shares outstanding - diluted (in shares)</t>
        </is>
      </c>
      <c r="B18" s="5" t="n">
        <v>16616</v>
      </c>
      <c r="C18" s="5" t="n">
        <v>31539</v>
      </c>
      <c r="D18" s="5" t="n">
        <v>31617</v>
      </c>
      <c r="E18" s="5" t="n">
        <v>31525</v>
      </c>
    </row>
    <row r="19">
      <c r="A19" s="4" t="inlineStr">
        <is>
          <t>Net income attributable to The RMR Group Inc. per common share - basic (in usd per share)</t>
        </is>
      </c>
      <c r="B19" s="8" t="n">
        <v>0.21</v>
      </c>
      <c r="C19" s="8" t="n">
        <v>0.35</v>
      </c>
      <c r="D19" s="8" t="n">
        <v>0.59</v>
      </c>
      <c r="E19" s="8" t="n">
        <v>0.77</v>
      </c>
    </row>
    <row r="20">
      <c r="A20" s="4" t="inlineStr">
        <is>
          <t>Net income attributable to The RMR Group Inc. per common share - diluted (in usd per share)</t>
        </is>
      </c>
      <c r="B20" s="8" t="n">
        <v>0.21</v>
      </c>
      <c r="C20" s="8" t="n">
        <v>0.34</v>
      </c>
      <c r="D20" s="8" t="n">
        <v>0.58</v>
      </c>
      <c r="E20" s="8" t="n">
        <v>0.75</v>
      </c>
    </row>
    <row r="21">
      <c r="A21" s="4" t="inlineStr">
        <is>
          <t>Effective tax rate</t>
        </is>
      </c>
      <c r="B21" s="4" t="inlineStr">
        <is>
          <t xml:space="preserve"> </t>
        </is>
      </c>
      <c r="C21" s="9" t="n">
        <v>0.287</v>
      </c>
      <c r="D21" s="9" t="n">
        <v>0.289</v>
      </c>
      <c r="E21" s="9" t="n">
        <v>0.285</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Attributable to RMR Inc.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et Income Attributable to RMR Inc.</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9072</v>
      </c>
      <c r="C4" s="6" t="n">
        <v>14833</v>
      </c>
      <c r="D4" s="6" t="n">
        <v>25656</v>
      </c>
      <c r="E4" s="6" t="n">
        <v>32997</v>
      </c>
    </row>
    <row r="5">
      <c r="A5" s="4" t="inlineStr">
        <is>
          <t>RMR Inc. franchise tax expense and interest income</t>
        </is>
      </c>
      <c r="B5" s="5" t="n">
        <v>-125</v>
      </c>
      <c r="C5" s="5" t="n">
        <v>-297</v>
      </c>
      <c r="D5" s="5" t="n">
        <v>-247</v>
      </c>
      <c r="E5" s="5" t="n">
        <v>-429</v>
      </c>
    </row>
    <row r="6">
      <c r="A6" s="4" t="inlineStr">
        <is>
          <t>Net income before noncontrolling interest</t>
        </is>
      </c>
      <c r="B6" s="5" t="n">
        <v>8947</v>
      </c>
      <c r="C6" s="5" t="n">
        <v>14536</v>
      </c>
      <c r="D6" s="5" t="n">
        <v>25409</v>
      </c>
      <c r="E6" s="5" t="n">
        <v>32568</v>
      </c>
    </row>
    <row r="7">
      <c r="A7" s="4" t="inlineStr">
        <is>
          <t>Net income attributable to noncontrolling interest in The RMR Group LLC</t>
        </is>
      </c>
      <c r="B7" s="5" t="n">
        <v>-4337</v>
      </c>
      <c r="C7" s="5" t="n">
        <v>-6863</v>
      </c>
      <c r="D7" s="5" t="n">
        <v>-12059</v>
      </c>
      <c r="E7" s="5" t="n">
        <v>-15394</v>
      </c>
    </row>
    <row r="8">
      <c r="A8" s="4" t="inlineStr">
        <is>
          <t>Net loss attributable to noncontrolling interest in consolidated entity</t>
        </is>
      </c>
      <c r="B8" s="5" t="n">
        <v>259</v>
      </c>
      <c r="C8" s="5" t="n">
        <v>12</v>
      </c>
      <c r="D8" s="5" t="n">
        <v>253</v>
      </c>
      <c r="E8" s="5" t="n">
        <v>14</v>
      </c>
    </row>
    <row r="9">
      <c r="A9" s="4" t="inlineStr">
        <is>
          <t>Net income attributable to RMR Inc. before income tax expense</t>
        </is>
      </c>
      <c r="B9" s="5" t="n">
        <v>4869</v>
      </c>
      <c r="C9" s="5" t="n">
        <v>7685</v>
      </c>
      <c r="D9" s="5" t="n">
        <v>13603</v>
      </c>
      <c r="E9" s="5" t="n">
        <v>17188</v>
      </c>
    </row>
    <row r="10">
      <c r="A10" s="4" t="inlineStr">
        <is>
          <t>Income tax expense attributable to RMR Inc.</t>
        </is>
      </c>
      <c r="B10" s="5" t="n">
        <v>-1378</v>
      </c>
      <c r="C10" s="5" t="n">
        <v>-2120</v>
      </c>
      <c r="D10" s="5" t="n">
        <v>-3854</v>
      </c>
      <c r="E10" s="5" t="n">
        <v>-4758</v>
      </c>
    </row>
    <row r="11">
      <c r="A11" s="4" t="inlineStr">
        <is>
          <t>RMR Inc. franchise tax expense and interest income</t>
        </is>
      </c>
      <c r="B11" s="5" t="n">
        <v>125</v>
      </c>
      <c r="C11" s="5" t="n">
        <v>297</v>
      </c>
      <c r="D11" s="5" t="n">
        <v>247</v>
      </c>
      <c r="E11" s="5" t="n">
        <v>429</v>
      </c>
    </row>
    <row r="12">
      <c r="A12" s="4" t="inlineStr">
        <is>
          <t>Net income attributable to The RMR Group Inc.</t>
        </is>
      </c>
      <c r="B12" s="6" t="n">
        <v>3616</v>
      </c>
      <c r="C12" s="6" t="n">
        <v>5862</v>
      </c>
      <c r="D12" s="6" t="n">
        <v>9996</v>
      </c>
      <c r="E12" s="6" t="n">
        <v>12859</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 Community Shopping Center Chicago, IL $ in Thousands</t>
        </is>
      </c>
      <c r="B1" s="2" t="inlineStr">
        <is>
          <t>1 Months Ended</t>
        </is>
      </c>
    </row>
    <row r="2">
      <c r="B2" s="2" t="inlineStr">
        <is>
          <t>Apr. 30, 2025 USD ($) a</t>
        </is>
      </c>
    </row>
    <row r="3">
      <c r="A3" s="3" t="inlineStr">
        <is>
          <t>Subsequent Event [Line Items]</t>
        </is>
      </c>
      <c r="B3" s="4" t="inlineStr">
        <is>
          <t xml:space="preserve"> </t>
        </is>
      </c>
    </row>
    <row r="4">
      <c r="A4" s="4" t="inlineStr">
        <is>
          <t>Percent leased</t>
        </is>
      </c>
      <c r="B4" s="10" t="n">
        <v>0.77</v>
      </c>
    </row>
    <row r="5">
      <c r="A5" s="4" t="inlineStr">
        <is>
          <t>Area of real estate property (in acres) | a</t>
        </is>
      </c>
      <c r="B5" s="5" t="n">
        <v>22</v>
      </c>
    </row>
    <row r="6">
      <c r="A6" s="4" t="inlineStr">
        <is>
          <t>Purchase price | $</t>
        </is>
      </c>
      <c r="B6" s="6" t="n">
        <v>21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802</v>
      </c>
      <c r="C4" s="6" t="n">
        <v>282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04</v>
      </c>
      <c r="C6" s="5" t="n">
        <v>1646</v>
      </c>
    </row>
    <row r="7">
      <c r="A7" s="4" t="inlineStr">
        <is>
          <t>Straight line rent, net</t>
        </is>
      </c>
      <c r="B7" s="5" t="n">
        <v>-263</v>
      </c>
      <c r="C7" s="5" t="n">
        <v>-155</v>
      </c>
    </row>
    <row r="8">
      <c r="A8" s="4" t="inlineStr">
        <is>
          <t>Amortization expense related to other assets</t>
        </is>
      </c>
      <c r="B8" s="5" t="n">
        <v>4708</v>
      </c>
      <c r="C8" s="5" t="n">
        <v>4708</v>
      </c>
    </row>
    <row r="9">
      <c r="A9" s="4" t="inlineStr">
        <is>
          <t>Reversal of credit losses</t>
        </is>
      </c>
      <c r="B9" s="5" t="n">
        <v>-153</v>
      </c>
      <c r="C9" s="5" t="n">
        <v>0</v>
      </c>
    </row>
    <row r="10">
      <c r="A10" s="4" t="inlineStr">
        <is>
          <t>Provision for deferred income taxes</t>
        </is>
      </c>
      <c r="B10" s="5" t="n">
        <v>1133</v>
      </c>
      <c r="C10" s="5" t="n">
        <v>1273</v>
      </c>
    </row>
    <row r="11">
      <c r="A11" s="4" t="inlineStr">
        <is>
          <t>Gain on sale of real estate</t>
        </is>
      </c>
      <c r="B11" s="5" t="n">
        <v>-445</v>
      </c>
      <c r="C11" s="5" t="n">
        <v>0</v>
      </c>
    </row>
    <row r="12">
      <c r="A12" s="4" t="inlineStr">
        <is>
          <t>Change in fair value of Earnout liability</t>
        </is>
      </c>
      <c r="B12" s="5" t="n">
        <v>-4680</v>
      </c>
      <c r="C12" s="5" t="n">
        <v>300</v>
      </c>
    </row>
    <row r="13">
      <c r="A13" s="4" t="inlineStr">
        <is>
          <t>Operating expenses paid in The RMR Group Inc. common shares</t>
        </is>
      </c>
      <c r="B13" s="5" t="n">
        <v>1907</v>
      </c>
      <c r="C13" s="5" t="n">
        <v>2068</v>
      </c>
    </row>
    <row r="14">
      <c r="A14" s="4" t="inlineStr">
        <is>
          <t>Distributions from investments</t>
        </is>
      </c>
      <c r="B14" s="5" t="n">
        <v>1196</v>
      </c>
      <c r="C14" s="5" t="n">
        <v>1195</v>
      </c>
    </row>
    <row r="15">
      <c r="A15" s="4" t="inlineStr">
        <is>
          <t>Loss (gain) on investments</t>
        </is>
      </c>
      <c r="B15" s="5" t="n">
        <v>1780</v>
      </c>
      <c r="C15" s="5" t="n">
        <v>-4612</v>
      </c>
    </row>
    <row r="16">
      <c r="A16" s="3" t="inlineStr">
        <is>
          <t>Changes in assets and liabilities:</t>
        </is>
      </c>
      <c r="B16" s="4" t="inlineStr">
        <is>
          <t xml:space="preserve"> </t>
        </is>
      </c>
      <c r="C16" s="4" t="inlineStr">
        <is>
          <t xml:space="preserve"> </t>
        </is>
      </c>
    </row>
    <row r="17">
      <c r="A17" s="4" t="inlineStr">
        <is>
          <t>Due from related parties</t>
        </is>
      </c>
      <c r="B17" s="5" t="n">
        <v>40847</v>
      </c>
      <c r="C17" s="5" t="n">
        <v>29366</v>
      </c>
    </row>
    <row r="18">
      <c r="A18" s="4" t="inlineStr">
        <is>
          <t>Prepaid and other current assets</t>
        </is>
      </c>
      <c r="B18" s="5" t="n">
        <v>-6892</v>
      </c>
      <c r="C18" s="5" t="n">
        <v>-3192</v>
      </c>
    </row>
    <row r="19">
      <c r="A19" s="4" t="inlineStr">
        <is>
          <t>Reimbursable accounts payable and accrued expenses</t>
        </is>
      </c>
      <c r="B19" s="5" t="n">
        <v>-37292</v>
      </c>
      <c r="C19" s="5" t="n">
        <v>-26821</v>
      </c>
    </row>
    <row r="20">
      <c r="A20" s="4" t="inlineStr">
        <is>
          <t>Accounts payable and accrued expenses</t>
        </is>
      </c>
      <c r="B20" s="5" t="n">
        <v>9542</v>
      </c>
      <c r="C20" s="5" t="n">
        <v>1001</v>
      </c>
    </row>
    <row r="21">
      <c r="A21" s="4" t="inlineStr">
        <is>
          <t>Net cash provided by operating activities</t>
        </is>
      </c>
      <c r="B21" s="5" t="n">
        <v>37994</v>
      </c>
      <c r="C21" s="5" t="n">
        <v>35016</v>
      </c>
    </row>
    <row r="22">
      <c r="A22" s="3" t="inlineStr">
        <is>
          <t>Cash Flows from Investing Activities:</t>
        </is>
      </c>
      <c r="B22" s="4" t="inlineStr">
        <is>
          <t xml:space="preserve"> </t>
        </is>
      </c>
      <c r="C22" s="4" t="inlineStr">
        <is>
          <t xml:space="preserve"> </t>
        </is>
      </c>
    </row>
    <row r="23">
      <c r="A23" s="4" t="inlineStr">
        <is>
          <t>Acquisition of MPC Partnership Holdings LLC, net of cash acquired</t>
        </is>
      </c>
      <c r="B23" s="5" t="n">
        <v>0</v>
      </c>
      <c r="C23" s="5" t="n">
        <v>-78771</v>
      </c>
    </row>
    <row r="24">
      <c r="A24" s="4" t="inlineStr">
        <is>
          <t>Additional funding of loans held for investment</t>
        </is>
      </c>
      <c r="B24" s="5" t="n">
        <v>-1400</v>
      </c>
      <c r="C24" s="5" t="n">
        <v>0</v>
      </c>
    </row>
    <row r="25">
      <c r="A25" s="4" t="inlineStr">
        <is>
          <t>Purchase of property and equipment</t>
        </is>
      </c>
      <c r="B25" s="5" t="n">
        <v>-2131</v>
      </c>
      <c r="C25" s="5" t="n">
        <v>-1873</v>
      </c>
    </row>
    <row r="26">
      <c r="A26" s="4" t="inlineStr">
        <is>
          <t>Investment in fund</t>
        </is>
      </c>
      <c r="B26" s="5" t="n">
        <v>-768</v>
      </c>
      <c r="C26" s="5" t="n">
        <v>0</v>
      </c>
    </row>
    <row r="27">
      <c r="A27" s="4" t="inlineStr">
        <is>
          <t>Investment in joint ventures</t>
        </is>
      </c>
      <c r="B27" s="5" t="n">
        <v>-11031</v>
      </c>
      <c r="C27" s="5" t="n">
        <v>0</v>
      </c>
    </row>
    <row r="28">
      <c r="A28" s="4" t="inlineStr">
        <is>
          <t>Proceeds from sale of property</t>
        </is>
      </c>
      <c r="B28" s="5" t="n">
        <v>4198</v>
      </c>
      <c r="C28" s="5" t="n">
        <v>0</v>
      </c>
    </row>
    <row r="29">
      <c r="A29" s="4" t="inlineStr">
        <is>
          <t>Net cash used in investing activities</t>
        </is>
      </c>
      <c r="B29" s="5" t="n">
        <v>-11132</v>
      </c>
      <c r="C29" s="5" t="n">
        <v>-80644</v>
      </c>
    </row>
    <row r="30">
      <c r="A30" s="3" t="inlineStr">
        <is>
          <t>Cash Flows from Financing Activities:</t>
        </is>
      </c>
      <c r="B30" s="4" t="inlineStr">
        <is>
          <t xml:space="preserve"> </t>
        </is>
      </c>
      <c r="C30" s="4" t="inlineStr">
        <is>
          <t xml:space="preserve"> </t>
        </is>
      </c>
    </row>
    <row r="31">
      <c r="A31" s="4" t="inlineStr">
        <is>
          <t>Payment of deferred financing fees</t>
        </is>
      </c>
      <c r="B31" s="5" t="n">
        <v>-138</v>
      </c>
      <c r="C31" s="5" t="n">
        <v>0</v>
      </c>
    </row>
    <row r="32">
      <c r="A32" s="4" t="inlineStr">
        <is>
          <t>Distributions to noncontrolling interests</t>
        </is>
      </c>
      <c r="B32" s="5" t="n">
        <v>-15538</v>
      </c>
      <c r="C32" s="5" t="n">
        <v>-16761</v>
      </c>
    </row>
    <row r="33">
      <c r="A33" s="4" t="inlineStr">
        <is>
          <t>Distributions to common shareholders</t>
        </is>
      </c>
      <c r="B33" s="5" t="n">
        <v>-15161</v>
      </c>
      <c r="C33" s="5" t="n">
        <v>-13368</v>
      </c>
    </row>
    <row r="34">
      <c r="A34" s="4" t="inlineStr">
        <is>
          <t>Member distributions upon sale of 260 Woodstock</t>
        </is>
      </c>
      <c r="B34" s="5" t="n">
        <v>-409</v>
      </c>
      <c r="C34" s="5" t="n">
        <v>0</v>
      </c>
    </row>
    <row r="35">
      <c r="A35" s="4" t="inlineStr">
        <is>
          <t>Repurchase of common shares</t>
        </is>
      </c>
      <c r="B35" s="5" t="n">
        <v>-29</v>
      </c>
      <c r="C35" s="5" t="n">
        <v>-124</v>
      </c>
    </row>
    <row r="36">
      <c r="A36" s="4" t="inlineStr">
        <is>
          <t>Net cash used in financing activities</t>
        </is>
      </c>
      <c r="B36" s="5" t="n">
        <v>-31275</v>
      </c>
      <c r="C36" s="5" t="n">
        <v>-30253</v>
      </c>
    </row>
    <row r="37">
      <c r="A37" s="4" t="inlineStr">
        <is>
          <t>Decrease in cash and cash equivalents</t>
        </is>
      </c>
      <c r="B37" s="5" t="n">
        <v>-4413</v>
      </c>
      <c r="C37" s="5" t="n">
        <v>-75881</v>
      </c>
    </row>
    <row r="38">
      <c r="A38" s="4" t="inlineStr">
        <is>
          <t>Cash and cash equivalents at beginning of period</t>
        </is>
      </c>
      <c r="B38" s="5" t="n">
        <v>141599</v>
      </c>
      <c r="C38" s="5" t="n">
        <v>267989</v>
      </c>
    </row>
    <row r="39">
      <c r="A39" s="4" t="inlineStr">
        <is>
          <t>Cash and cash equivalents at end of period</t>
        </is>
      </c>
      <c r="B39" s="5" t="n">
        <v>137186</v>
      </c>
      <c r="C39" s="5" t="n">
        <v>192108</v>
      </c>
    </row>
    <row r="40">
      <c r="A40" s="3" t="inlineStr">
        <is>
          <t>Supplemental Disclosures:</t>
        </is>
      </c>
      <c r="B40" s="4" t="inlineStr">
        <is>
          <t xml:space="preserve"> </t>
        </is>
      </c>
      <c r="C40" s="4" t="inlineStr">
        <is>
          <t xml:space="preserve"> </t>
        </is>
      </c>
    </row>
    <row r="41">
      <c r="A41" s="4" t="inlineStr">
        <is>
          <t>Income taxes paid</t>
        </is>
      </c>
      <c r="B41" s="5" t="n">
        <v>3813</v>
      </c>
      <c r="C41" s="5" t="n">
        <v>6537</v>
      </c>
    </row>
    <row r="42">
      <c r="A42" s="4" t="inlineStr">
        <is>
          <t>Interest paid</t>
        </is>
      </c>
      <c r="B42" s="5" t="n">
        <v>2962</v>
      </c>
      <c r="C42" s="5" t="n">
        <v>0</v>
      </c>
    </row>
    <row r="43">
      <c r="A43" s="3" t="inlineStr">
        <is>
          <t>Non-cash investing and financing activities:</t>
        </is>
      </c>
      <c r="B43" s="4" t="inlineStr">
        <is>
          <t xml:space="preserve"> </t>
        </is>
      </c>
      <c r="C43" s="4" t="inlineStr">
        <is>
          <t xml:space="preserve"> </t>
        </is>
      </c>
    </row>
    <row r="44">
      <c r="A44" s="4" t="inlineStr">
        <is>
          <t>Recognition of right of use assets and related lease liabilities</t>
        </is>
      </c>
      <c r="B44" s="5" t="n">
        <v>1352</v>
      </c>
      <c r="C44" s="5" t="n">
        <v>2961</v>
      </c>
    </row>
    <row r="45">
      <c r="A45" s="4" t="inlineStr">
        <is>
          <t>Recognition of Earnout liability</t>
        </is>
      </c>
      <c r="B45" s="5" t="n">
        <v>0</v>
      </c>
      <c r="C45" s="5" t="n">
        <v>14547</v>
      </c>
    </row>
    <row r="46">
      <c r="A46" s="4" t="inlineStr">
        <is>
          <t>Assumption of mortgage note payable</t>
        </is>
      </c>
      <c r="B46" s="5" t="n">
        <v>0</v>
      </c>
      <c r="C46" s="5" t="n">
        <v>5429</v>
      </c>
    </row>
    <row r="47">
      <c r="A47" s="4" t="inlineStr">
        <is>
          <t>Property and equipment accrued, not paid</t>
        </is>
      </c>
      <c r="B47" s="6" t="n">
        <v>0</v>
      </c>
      <c r="C47" s="6" t="n">
        <v>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condensed consolidated financial statements, unless otherwise indicated, “we”, “us” and “our” refer to RMR Inc. and its direct and indirect subsidiaries, including RMR LLC. As of March 31, 2025, RMR Inc. owned 15,879,239 class A membership units of RMR LLC, or Class A Units, and 1,000,000 class B membership units of RMR LLC, or Class B Units. The aggregate RMR LLC membership units RMR Inc. owns represented 52.9% of the economic interest of RMR LLC as of March 31, 2025.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1% of the economic interest of RMR LLC as of March 31, 2025, which is presented as noncontrolling interest in the RMR Group LLC within the condensed consolidated financial statements. Adam Portnoy, the Chair of our Board, one of our Managing Directors and our President and Chief Executive Officer, is the sole trustee of ABP Trust, and owns all of ABP Trust’s voting securities. RMR LLC provides management services to four publicly traded equity real estate investment trusts, or REITs: Diversified Healthcare Trust, or DHC, which owns medical office and life science properties, senior living communities and other healthcare related properties; Industrial Logistics Properties Trust, or ILPT, which owns and leases industrial and logistics properties; Office Properties Income Trust, or OPI, which owns and leases office properties primarily to single tenants and those with high credit quality characteristics; and Service Properties Trust, or SVC, which owns a diverse portfolio of hotels and service-focused retail net lease properties. DHC, ILPT, OPI and SVC are collectively referred to as the Managed Equity REITs. RMR LLC’s wholly owned subsidiary, Tremont Realty Capital LLC, or Tremont, an investment adviser registered with the Securities and Exchange Commission, or SEC, provides advisory services for Seven Hills Realty Trust, or SEVN. SEVN is a publicly traded mortgage REIT that focuses on originating and investing in first mortgage loans secured by middle market and transitional commercial real estate. The Managed Equity REITs and SEVN are collectively referred to as the Perpetual Capital clients. RMR LLC provides management services to AlerisLife Inc., or AlerisLife, an operator of senior living communities, many of which are owned by DHC, and Sonesta International Hotels Corporation, or Sonesta, a privately owned franchisor and operator of hotels, resorts and cruise ships in the United States, Canada, Latin America, the Caribbean and the Middle East, and many of the U.S. hotels that Sonesta operates are owned by SVC. RMR LLC provides management services through certain of its subsidiaries to multiple private funds, joint ventures and the underlying residential real estate assets of the funds, as well as property management services to third party owners. The residential real estate we manage through these subsidiaries are presented as RMR Residential in these condensed consolidated financial statements. In addition, RMR LLC provides management services to other private capital vehicles including ABP Trust and other private entities that own commercial real estate, of which certain of our Managed Equity REITs own minority equity interests. These other private clients, along with AlerisLife, Sonesta and clients of RMR Residential are collectively referred to as the Private Capital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4, or our 2024 Annual Report. In the opinion of management, all adjustments considered necessary for a fair statement of results for the interim period have been included. All intercompany transactions and balances with or among our consolidated subsidiaries have been eliminated. Certain prior period amounts have been reclassified to conform with current period presentation. Our operating results for interim periods are not necessarily indicative of the results that may be expected for the full year. We report our results in a single reportable segment, which reflects how our chief operating decision maker, or the CODM, allocates resources and evaluates our financial results. Preparation of these condensed consolidated financial statements in conformity with GAAP requires our management to make certain estimates and assumptions that may affect the amounts reported in these condensed consolidated financial statements and related notes. Significant estimates in the accompanying condensed consolidated financial statements include purchase price allocations, useful lives of intangibles and the fair value of certain assets and liabilities. The actual results could differ from these estimates. Recent Accounting Pronouncements Segments . On November 27, 2023, the Financial Accounting Standards Board, or the FASB, issued Accounting Standards Update, or ASU, No. 2023-07, Segment Reporting (Topic 280): Improvements to Reportable Segment Disclosures, or ASU No. 2023-07, which requires public entities to: i) provide disclosures of significant segment expenses and other segment items if they are regularly provided to the CODM and included in each reported measure of segment profit or loss; ii) provide all annual disclosures about a reportable segment’s profit or loss and assets currently required by Accounting Standards Codification, or ASC, 280, Segment Reporting, or ASC 280, in interim periods; and iii) disclose the CODM’s title and position, as well as an explanation of how the CODM uses the reported measures and other disclosures. We will apply the requirements of ASU No. 2023-07 for our fiscal year ending September 30, 2025 and subsequent interim periods. Income Taxes . On December 14, 2023, the FASB issued ASU No. 2023-09, Income Taxes (Topic 740): Improvements to Income Tax Disclosures, or ASU No. 2023-09 , which requires public entities to enhance its annual income tax disclosures by requiring: i) consistent categories and greater disaggregation of information in the rate reconciliation, and ii) income taxes paid disaggregated by jurisdiction. We will apply the requirements of ASU No. 2023-07 for our fiscal year ending September 30,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PC Partnership Holdings LLC</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MPC Partnership Holdings LLC</t>
        </is>
      </c>
      <c r="B4" s="4" t="inlineStr">
        <is>
          <t>Acquisition of MPC Partnership Holdings LLC On December 19, 2023, or the Acquisition Date, RMR LLC acquired all of the issued and outstanding equity interests of MPC Partnership Holdings LLC, or MPC (now doing business as RMR Residential), or the Acquisition. The Acquisition was accounted for as a business combination under the FASB ASC Topic 805, Business Combinations . The purchase price of $99,021 was allocated to the assets acquired and liabilities assumed based on estimates of fair values as of the Acquisition Date. We have completed the purchase price allocation for the Acquisition with no material adjustments from those disclosed within our 2024 Annual Report on Form 10-K. As part of the Acquisition, we acquired a 90.0% economic ownership interest in 260 Woodstock Investor, LLC, a mixed-use apartment complex located in Woodstock, GA, or the Woodstock Property. In January 2025, we sold the Woodstock Property for a sales price of $9,800, excluding closing costs, and recorded a $445 gain on sale of real estate for the three and six months ended March 31, 2025. We received net proceeds of $4,198 and made capital distributions to members of 260 Woodstock Investor, LLC of $409 for the three and six months ended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0:06Z</dcterms:created>
  <dcterms:modified xmlns:dcterms="http://purl.org/dc/terms/" xmlns:xsi="http://www.w3.org/2001/XMLSchema-instance" xsi:type="dcterms:W3CDTF">2025-05-06T20:20:09Z</dcterms:modified>
</cp:coreProperties>
</file>